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hanges in Member" sheetId="4" r:id="rId4"/>
    <s:sheet name="Statements of Changes in Membe5" sheetId="5" r:id="rId5"/>
    <s:sheet name="Statements of Cash Flows" sheetId="6" r:id="rId6"/>
    <s:sheet name="Organization and Limited Liabil" sheetId="7" r:id="rId7"/>
    <s:sheet name="Summary of Significant Accounti" sheetId="8" r:id="rId8"/>
    <s:sheet name="Notes Receivable, Net" sheetId="9" r:id="rId9"/>
    <s:sheet name="Allowance for Credit Losses" sheetId="10" r:id="rId10"/>
    <s:sheet name="Related Party Transactions" sheetId="11" r:id="rId11"/>
    <s:sheet name="Commitments" sheetId="12" r:id="rId12"/>
    <s:sheet name="Members' Capital" sheetId="13" r:id="rId13"/>
    <s:sheet name="Fair Value Measurements" sheetId="14" r:id="rId14"/>
    <s:sheet name="Summary of Significant Accoun15" sheetId="15" r:id="rId15"/>
    <s:sheet name="Notes Receivable, Net (Tables)" sheetId="16" r:id="rId16"/>
    <s:sheet name="Allowance for Credit Losses (Ta" sheetId="17" r:id="rId17"/>
    <s:sheet name="Related Party Transactions (Tab" sheetId="18" r:id="rId18"/>
    <s:sheet name="Members' Capital (Tables)" sheetId="19" r:id="rId19"/>
    <s:sheet name="Fair Value Measurements (Tables" sheetId="20" r:id="rId20"/>
    <s:sheet name="Organization and Limited Liab21" sheetId="21" r:id="rId21"/>
    <s:sheet name="Summary of Significant Accoun22" sheetId="22" r:id="rId22"/>
    <s:sheet name="Notes Receivable, Net (Narrativ" sheetId="23" r:id="rId23"/>
    <s:sheet name="Notes Receivable, Net (Schedule" sheetId="24" r:id="rId24"/>
    <s:sheet name="Notes Receivable, Net (Minimum " sheetId="25" r:id="rId25"/>
    <s:sheet name="Allowance for Credit Losses (Ac" sheetId="26" r:id="rId26"/>
    <s:sheet name="Allowance for Credit Losses (Re" sheetId="27" r:id="rId27"/>
    <s:sheet name="Allowance for Credit Losses (Fi" sheetId="28" r:id="rId28"/>
    <s:sheet name="Allowance for Credit Losses (Sc" sheetId="29" r:id="rId29"/>
    <s:sheet name="Allowance for Credit Losses (Ne" sheetId="30" r:id="rId30"/>
    <s:sheet name="Related Party Transactions (Man" sheetId="31" r:id="rId31"/>
    <s:sheet name="Commitments (Narrative) (Detail" sheetId="32" r:id="rId32"/>
    <s:sheet name="Members' Capital (Narrative) (D" sheetId="33" r:id="rId33"/>
    <s:sheet name="Members' Capital (Distributions" sheetId="34" r:id="rId34"/>
    <s:sheet name="Fair Value Measurements (Narrat" sheetId="35" r:id="rId35"/>
    <s:sheet name="Fair Value Measurements (Reconc" sheetId="36" r:id="rId36"/>
    <s:sheet name="Fair Value Measurements (Fair V" sheetId="37" r:id="rId37"/>
    <s:sheet name="Fair Value Measurements (Summar" sheetId="38" r:id="rId38"/>
    <s:sheet name="Fair Value Measurements (Estima" sheetId="39" r:id="rId39"/>
  </s:sheets>
  <s:definedNames/>
  <s:calcPr calcId="124519" calcMode="auto" fullCalcOnLoad="1"/>
</s:workbook>
</file>

<file path=xl/sharedStrings.xml><?xml version="1.0" encoding="utf-8"?>
<sst xmlns="http://schemas.openxmlformats.org/spreadsheetml/2006/main" uniqueCount="347">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ATEL Growth Capital Fund 8, LLC</t>
  </si>
  <si>
    <t>Entity Central Index Key</t>
  </si>
  <si>
    <t>Current Fiscal Year End Date</t>
  </si>
  <si>
    <t>--12-31</t>
  </si>
  <si>
    <t>Entity Filer Category</t>
  </si>
  <si>
    <t>Smaller Reporting Company</t>
  </si>
  <si>
    <t>Entity Units Outstanding</t>
  </si>
  <si>
    <t>Balance Sheets - USD ($) $ in Thousands</t>
  </si>
  <si>
    <t>Dec. 31, 2015</t>
  </si>
  <si>
    <t>ASSETS</t>
  </si>
  <si>
    <t>Cash and cash equivalents</t>
  </si>
  <si>
    <t>Accounts receivable</t>
  </si>
  <si>
    <t>Notes receivable, net</t>
  </si>
  <si>
    <t>Investment in securities</t>
  </si>
  <si>
    <t>Warrants, fair value</t>
  </si>
  <si>
    <t>Due from affiliates</t>
  </si>
  <si>
    <t>Prepaid expenses and other assets</t>
  </si>
  <si>
    <t>Total assets</t>
  </si>
  <si>
    <t>Accounts payable and accrued liabilities:</t>
  </si>
  <si>
    <t>Managing Member</t>
  </si>
  <si>
    <t>Affiliates</t>
  </si>
  <si>
    <t>Accrued distributions to Other Members</t>
  </si>
  <si>
    <t>Other</t>
  </si>
  <si>
    <t>Total liabilities</t>
  </si>
  <si>
    <t>Commitments and contingencies</t>
  </si>
  <si>
    <t xml:space="preserve"> </t>
  </si>
  <si>
    <t>Members' capital:</t>
  </si>
  <si>
    <t>Other Members</t>
  </si>
  <si>
    <t>Total Members' capital</t>
  </si>
  <si>
    <t>Total liabilities and Members' capital</t>
  </si>
  <si>
    <t>Statements of Operations - USD ($) $ in Thousands</t>
  </si>
  <si>
    <t>3 Months Ended</t>
  </si>
  <si>
    <t>Sep. 30, 2015</t>
  </si>
  <si>
    <t>Revenues:</t>
  </si>
  <si>
    <t>Notes receivable interest income, including accretion of net note origination costs and discounts</t>
  </si>
  <si>
    <t>Gain on early termination of notes receivable</t>
  </si>
  <si>
    <t>Gain on sales or dispositions of investment in securities</t>
  </si>
  <si>
    <t>Unrealized gain (loss) on fair value adjustment for warrants</t>
  </si>
  <si>
    <t>Total revenues</t>
  </si>
  <si>
    <t>Expenses:</t>
  </si>
  <si>
    <t>Acquisition expense</t>
  </si>
  <si>
    <t>Cost reimbursements to affiliates</t>
  </si>
  <si>
    <t>Provision for credit losses</t>
  </si>
  <si>
    <t>Asset management fees to Managing Member</t>
  </si>
  <si>
    <t>Professional fees</t>
  </si>
  <si>
    <t>Outside services</t>
  </si>
  <si>
    <t>Taxes on income and franchise fees</t>
  </si>
  <si>
    <t>Bank charges</t>
  </si>
  <si>
    <t>Printing and photocopying</t>
  </si>
  <si>
    <t>Total expenses</t>
  </si>
  <si>
    <t>Net income (loss)</t>
  </si>
  <si>
    <t>Net income (loss):</t>
  </si>
  <si>
    <t>Net (loss) income per Limited Liability Company Unit (Other Members)</t>
  </si>
  <si>
    <t>Weighted average number of Units outstanding</t>
  </si>
  <si>
    <t>Statements of Changes in Members' Capital - USD ($) $ in Thousands</t>
  </si>
  <si>
    <t>12 Months Ended</t>
  </si>
  <si>
    <t>Beginning Balance (in units)</t>
  </si>
  <si>
    <t>Beginning Balance</t>
  </si>
  <si>
    <t>Distributions to Other Members</t>
  </si>
  <si>
    <t>Distributions to Managing Member</t>
  </si>
  <si>
    <t>Net (loss) income</t>
  </si>
  <si>
    <t>Ending Balance (in units)</t>
  </si>
  <si>
    <t>Ending Balance</t>
  </si>
  <si>
    <t>Other Members [Member]</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income (loss) to cash provided by operating activities:</t>
  </si>
  <si>
    <t>Accretion of note discount - warrants</t>
  </si>
  <si>
    <t>Amortization of net note origination costs</t>
  </si>
  <si>
    <t>Unrealized loss (gain) on fair value adjustment for warrants</t>
  </si>
  <si>
    <t>Changes in operating assets and liabilities:</t>
  </si>
  <si>
    <t>Accounts payable, Managing Member</t>
  </si>
  <si>
    <t>Accounts payable, other</t>
  </si>
  <si>
    <t>Unearned fee income related to notes receivable</t>
  </si>
  <si>
    <t>Net cash used in operating activities</t>
  </si>
  <si>
    <t>Investing activities:</t>
  </si>
  <si>
    <t>Advance payments</t>
  </si>
  <si>
    <t>Purchase of securities</t>
  </si>
  <si>
    <t>Proceeds from early termination of notes receivable</t>
  </si>
  <si>
    <t>Proceeds from sales or dispositions of investment in securities</t>
  </si>
  <si>
    <t>Payments of note origination costs</t>
  </si>
  <si>
    <t>Note receivable and warrants advances</t>
  </si>
  <si>
    <t>Principal payments received on notes receivable</t>
  </si>
  <si>
    <t>Net cash provided by (used in) investing activities</t>
  </si>
  <si>
    <t>Financing activitie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taxes</t>
  </si>
  <si>
    <t>Distributions to Members</t>
  </si>
  <si>
    <t>Schedule of non-cash investing and financing transactions:</t>
  </si>
  <si>
    <t>Distributions payable to Members at period-end</t>
  </si>
  <si>
    <t>Organization and Limited Liability Company Matters</t>
  </si>
  <si>
    <t>Organization and Limited Liability Company Matters [Abstract]</t>
  </si>
  <si>
    <t xml:space="preserve">1. Organization and Limited Liability Company matters:
﻿
ATEL Growth Capital Fund 8, LLC (the “Company” or the “Fund”) was formed under the laws of the state of California on December 8, 2011 for the purpose of providing financing for the acquisition of equipment and other goods and services used by emerging growth companies and established privately held companies without publicly traded securities, and for providing other forms of financing for, and to acquire equity interests and warrants and rights to purchase equity interests in such companies. The Fund may continue until it is terminated in accordance with the ATEL Growth Capital Fund 8, LLC limited liability company operating agreement dated December 13, 2011 (the “Operating Agreement”). The Managing Member of the Company is AGC Managing Member, LLC (the “Managing Member” or “Manager”), the renamed AGC 8 Managing Member, LLC which was formed in December 2011 as a Nevada limited liability company. Such name change is the result of an amendment to the articles of incorporation filed with the State of Nevada effective March 18, 2014. Contributions in the amount of $ 500 were received as of December 31, 2011, which represented the initial Member’s capital investment. As a limited liability company, the liability of any individual member for the obligations of the Fund is limited to the extent of capital contributions to the Fund by the individual member.
﻿
The offering was terminated on August 20, 2014. Through September 30, 2016, cumulative contributions, net of rescissions and related distributions paid, totaling $16.2 million ( inclusive of the $500 initial M ember’s capital investment ) have been received. As of September 30, 2016 , a total of 1,618,296 Units were issued and outstanding .
﻿
Prior to the termination of its offering, the Fund, or Managing Member on behalf of the Fund, incurred costs in connection with the organization, registration and issuance of the Units. The amount of such costs borne by the Fund was limited by certain provisions of the Operating Agreement.
﻿
These unaudited interim financial statements should be read in conjunction with the financial statements and notes thereto contained in the report on Form 10-K for the year ended December 31, 2015,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6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financial statements, the Company has reviewed, as determined necessary by the Managing Member, events that have occurred after September 30, 2016, up until the issuance of the financial statements. No events were noted which would require additional disclosure in the footnotes to the financial statement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credit losses on notes receivable and the fair valuation of equity securities and warrants.
﻿
Segment reporting:
﻿
The Company is organized into one operating segment for the purpose of making operating decisions or assessing performance. Accordingly, the Company operates in one reportable operating segment in the United States.
﻿
The primary geographic region in which the Company seeks financing opportunities is North America. Currently, 100% of the Company’s operating revenues are from customers domiciled in North America.
﻿
Allowance for Doubtful Accounts
﻿
Accounts receivable represent the amounts billed under notes receivable which are currently due to the Company.
﻿
Allowances for doubtful accounts are typically established based upon their aging and historical charge off and collection experience and the creditworthiness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such notes may be placed in non-accrual status. Notes placed on non-accrual status are only returned to an accrual status when the account has been brought current and management believes recovery of the remaining unpaid receivable is probable. All payments received on amounts billed under notes receivable are applied only against outstanding principal balances.
﻿
Valuation Adjustments
﻿
In addition to the allowance established for delinquent accounts receivable, the total allowance also includes probable impairment charges on notes receivable.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Investment in securities:
﻿
From time to time, the Company may purchase securities of its borrowers or receive warrants and rights to purchase securities in connection with its lending arrangements.
﻿
Purchased securities
﻿
Purchased securities (primarily preferred stock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As of September 30, 2016 and December 31, 2015, investments in equity securities totaled $487 thousand and $433 thousand, respectively. The realized gains on the sale or disposition of investment in securities totaled $218 thousand as during both the three and nine months ended September 30, 2016. In comparison, there were no sales or dispositions of securities during the three and nine months ended September 30, 2015.
﻿
Warrants
﻿
Warrants owned by the Company are not registered for public sale, but are considered derivatives and are reflected at an estimated fair value on the balance sheet as determined by the Managing Member. At September 30, 2016 and December 31, 2015, the Managing Member estimated the fair value of warrants to be $736 thousand and $722 thousand, respectively. During the three and nine m onths ended September 30, 2016, the C ompany recorded an unrealized gain of $2 thousand and an unrealized loss of $17 thousand, respectively, on the fair valuation of its warrants. During the three and nine months ended September 30, 2015, the Company recorded unrealized gains of $156 thousand and $247 thousand, respectively, on fair valuation of its warrants. There were no exercises of warrants, net or otherwise, during the three and nine months ended September 30, 2016 and the three months ended September 30, 2015. The Company realized $9 thousand of gains on the net exercise of certain warrants during the nine month s ended September 30, 2015. See Note 8 for further discussion.
﻿
Per Unit data:
﻿
The Company issues only one class of Units, none of which are considered dilutive. Net income (loss) per Unit is based upon the weighted average number of Other Members Units outstanding during the period.
﻿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notes receivable and equity securities of venture companies. The analysis may include a periodic review of price fluctuations and validation of numbers obtained from a specific third party by reference to multiple representative sources.
﻿
Recent accounting pronouncements:
﻿
In August 2016, the Financial Accounting Standards Board (“FASB”) issued Accounting Standards Update 2016-15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oans, which comprise the majority of the Company’s revenues.
﻿ </t>
  </si>
  <si>
    <t>Notes Receivable, Net</t>
  </si>
  <si>
    <t>Notes Receivable, Net [Abstract]</t>
  </si>
  <si>
    <t xml:space="preserve">3. Notes receivable, net:
﻿
The Company has various notes receivable from borrowers who have financed the purchase of equipment through the Company. As of September 30, 2016, t he terms of the notes receivable are from 30 to 48 months and bear interest at implicit or stated rates ranging from 11.25 % to 18.00 % per annum. The notes are secured by the equipment financed and have maturity dates ranging from 2016 through 2019 .
﻿
As of September 30, 2016 and December 31, 2015, six (Notes A and B) and three (Note A) of the Company’s notes receivable were on non-accrual status, respectively. Details are as follows, in thousands, except for the number of notes receivable and the annual interest rate:
﻿
﻿
﻿
﻿
Notes receivable A
﻿
Non-accrual
﻿
September 30, 2016
December 31, 2015
﻿ Number of notes
3
3
﻿ Net investment value
$ 138
$ 151
﻿ Annual interest rate
18.00%
18.00%
﻿ Fair value adjustments
$ 106
$ 97
﻿ Fair value amount
$ 32
$ 55
﻿ Interest income not recorded relative to original terms
$ 16
$ 15
﻿
﻿
﻿
﻿ Date
Note A modification
﻿ December 1, 2014
Notes placed on non-accrual status.
﻿ January 1, 2015
Defer payment of principal, interest-only payments
﻿
at their original rates through June 30, 2015.
﻿
Payments will be adjusted so ultimate amounts paid will reflect interest
﻿
earned at 18% per annum related to the entire term from the original funding date.
﻿ 1st quarter 2015
Impairment totaling $51 thousand was recorded.
﻿ 3rd quarter 2015
Impairment totaling $46 thousand was recorded.
﻿ 4th quarter 2015
Extend interest only payments through June 30, 2016.
﻿
Entire balance on the notes due on July 1, 2016.
﻿ 1st quarter 2016
Impairment totaling $9 thousand was recorded.
﻿ 3rd quarter 2016
Extend interest only payments through January 1, 2017.
﻿
﻿
﻿
﻿
﻿
Notes receivable B
﻿
Non-accrual
﻿
September 30, 2016
﻿ Number of notes
3
﻿ Net investment value
$ 703
﻿ Annual interest rate
14.40%
﻿ Fair value adjustments
$ 611
﻿ Fair value amount
$ 92
﻿ Interest income not recorded relative to original terms
$ 74
﻿
﻿
﻿
﻿ Date
Note B modification
﻿ February 1, 2016
Defer payment of principal, interest-only payments
﻿
at their original rates.
﻿ 2nd quarter 2016
Impairment totaling $611 thousand was recorded.
﻿ 3rd quarter 2016
Defer payment of principal, interest-only payments
﻿
at their original rates with through January 1, 2017
﻿
with an increase to the final balloon payment original
﻿
maturity dates ranging from April to June 2018 remain.
﻿ October 13, 2016
All accounts are current under the forbearance agreement.
﻿
As of September 30, 2016, the minimum future payments receivable are as follows (in thousands):
﻿
﻿
﻿ Nine months ending December 31, 2016
$ 683
﻿ Year ending December 31, 2017
2,687
﻿ 2018
1,482
﻿ 2019
333
﻿
5,185
﻿ Less: portion representing unearned interest income, net
(852)
﻿ Less: allowance for credit losses
(717)
﻿ Notes receivable, net
$ 3,616
﻿
﻿ </t>
  </si>
  <si>
    <t>Allowance for Credit Losses</t>
  </si>
  <si>
    <t>Allowance for Credit Losses [Abstract]</t>
  </si>
  <si>
    <t xml:space="preserve">4. Allowance for credit losses:
﻿
The Company’s allowance for credit losses are as follows (in thousands):
﻿
﻿
﻿
Allowance for Doubtful Accounts - Notes Receivable
Valuation Adjustments - Notes Receivable
Total Allowance for Credit Losses
﻿ Balance December 31, 2014
$
-
$
-
$
-
﻿ Provision for credit losses
-
97
97
﻿ Balance December 31, 2015
-
97
97
﻿ Provision for credit losses for the three months ended March 31, 2016
-
9
9
﻿ Provision for credit losses for the three months ended June 30, 2016
-
611
611
﻿ Balance September 30, 2016
$
-
$ 717
$ 717
﻿
﻿
The Company’s allowance for credit losses and its recorded investment in notes receivable as of September 30, 2016 and December 31, 2015 were as follows (in thousands):
﻿
﻿ September 30, 2016
Notes Receivable
﻿ Allowance for credit losses:
﻿ Ending balance
$ 717
﻿ Ending balance: individually evaluated for impairment
$ 717
﻿ Ending balance: collectively evaluated for impairment
$
-
﻿
﻿ Financing receivables:
﻿ Ending balance
$ 4,333
﻿ Ending balance: individually evaluated for impairment
$ 4,333
﻿ Ending balance: collectively evaluated for impairment
$
-
﻿
﻿ December 31, 2015
Notes Receivable
﻿ Allowance for credit losses:
﻿ Ending balance
$ 97
﻿ Ending balance: individually evaluated for impairment
$ 97
﻿ Ending balance: collectively evaluated for impairment
$
-
﻿
﻿ Financing receivables:
﻿ Ending balance
$ 5,819
﻿ Ending balance: individually evaluated for impairment
$ 5,819
﻿ Ending balance: collectively evaluated for impairment
$
-
﻿
The Company evaluates the credit quality of its notes receivables on a scale equivalent to the following quality indicators related to corporate risk profiles:
﻿
Pass – Any account whose debtor, co-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
At September 30, 2016 and December 31, 2015, the Company’s notes receivables by credit quality indicator and by class of financing receivables are as follows (in thousands):
﻿
﻿
﻿
Notes Receivable
﻿
September 30, 2016
December 31, 2015
﻿ Pass
$ 3,440
$ 4,657
﻿ Special mention
62
1,011
﻿ Substandard
831
151
﻿ Doubtful
-
-
﻿ Total
$ 4,333
$ 5,819
﻿
As of September 30, 2016 and December 31, 2015, the Company’s impaired loans were as follows (in thousands):
﻿
﻿
﻿
﻿
Impaired Loans
﻿ September 30, 2016
Recorded Investment
Unpaid Principal Balance
Related Allowance
Average Recorded Investment
Interest Income Recognized
﻿ With no related allowance recorded
﻿ Notes receivable
$
-
$
-
$
-
$
-
$
-
﻿ With an allowance recorded
﻿ Notes receivable
831
841
717
847
-
﻿ Total
$ 831
$ 841
$ 717
$ 847
$
-
﻿
﻿
﻿
﻿
Impaired Loans
﻿ December 31, 2015
Recorded Investment
Unpaid Principal Balance
Related Allowance
Average Recorded Investment
Interest Income Recognized
﻿ With no related allowance recorded
﻿ Notes receivable
$
-
$
-
$
-
$
-
$
-
﻿ With an allowance recorded
﻿ Notes receivable
151
152
97
160
-
﻿ Total
$ 151
$ 152
$ 97
$ 160
$
-
﻿
At September 30, 2016 and December 31, 2015, investment in financing receivables is aged as follows (in thousands):
﻿
﻿
﻿
﻿ September 30, 2016
31-60 Days Past Due
61-90 Days Past Due
Greater Than 90 Days
Total Past Due
Current
Total Financing Receivables
Recorded Investment&gt;90 Days and Accruing
﻿ Notes receivable
$
-
$
-
$ 693
$ 693
$ 3,640
$ 4,333
$
-
﻿ Total
$
-
$
-
$ 693
$ 693
$ 3,640
$ 4,333
$
-
﻿
﻿
﻿
﻿ December 31, 2015
31-60 Days Past Due
61-90 Days Past Due
Greater Than 90 Days
Total Past Due
Current
Total Financing Receivables
Recorded Investment&gt;90 Days and Accruing
﻿ Notes receivable
$
-
$
-
$
-
$
-
$ 5,819
$ 5,819
$
-
﻿ Total
$
-
$
-
$
-
$
-
$ 5,819
$ 5,819
$
-
﻿
As of September 30 , 2016, the Company had six notes which were on non-accrual status, three of which were also on non-accrual status as of December 31, 2015 (See Note 3 for details). </t>
  </si>
  <si>
    <t>Related Party Transactions</t>
  </si>
  <si>
    <t>Related Party Transactions [Abstract]</t>
  </si>
  <si>
    <t xml:space="preserve">5 . Related party transactions:
﻿
The terms of the Operating Agreement provide that the Managing Member and/or affiliates are entitled to receive certain fees for equipment management and resale and for management of the Company.
﻿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During the three and nine months ended September 30, 2016 and 2015, the Managing Member and/or affiliates earned commissions and fees, and billed for reimbursements of costs and expenses pursuant to the Operating Agreement as follows (in thousands):
﻿
﻿
﻿
Three Months Ended September 30,
Nine Months Ended September 30,
﻿
2016
2015
2016
2015
﻿ Administrative costs reimbursed to Managing Member and/or affiliates
$ 63
$ 46
$ 178
$ 145
﻿ Asset management fees to Managing Member
19
22
59
59
﻿ Acquisition costs and note origination fees paid to Managing Member
165
82
206
252
﻿
$ 247
$ 150
$ 443
$ 456
﻿ </t>
  </si>
  <si>
    <t>Commitments</t>
  </si>
  <si>
    <t>Commitments [Abstract]</t>
  </si>
  <si>
    <t xml:space="preserve">6. C ommitments:
﻿
At September 30 , 2016 , there were commitments to fund investments in notes receivable totaling $4.0 million . These amounts represent contract awards which may be canceled by the prospective borrower/investee or may not be accepted by the Company.
﻿ </t>
  </si>
  <si>
    <t>Members' Capital</t>
  </si>
  <si>
    <t>Members' Capital [Abstract]</t>
  </si>
  <si>
    <t xml:space="preserve">7 . Members’ Capital:
﻿
A total of 1,618,296 Units were issued and outstanding as of September 30, 2016 and December 31 , 201 5 . The Fund is authorized to issue up to 7,500,000 Units in addition to the Units issued to the initial M ember ( 50 Units).
﻿
Distributions to the Other Members for the three and nine months ended September 30, 2016 and 2015 a re as follows (in thousands, except as to Units and per Unit data):
﻿
﻿
﻿
Three Months Ended September 30,
Nine Months Ended September 30,
﻿
2016
2015
2016
2015
﻿ Distributions declared
$ 446
$ 445
$ 1,336
$ 1,335
﻿ Weighted average number of Units outstanding
1,618,296
1,618,296
1,618,296
1,618,296
﻿ Weighted average distributions per Unit
$ 0.28
$ 0.27
$ 0.83
$ 0.82
﻿ </t>
  </si>
  <si>
    <t>Fair Value Measurements</t>
  </si>
  <si>
    <t>Fair Value Measurements [Abstract]</t>
  </si>
  <si>
    <t xml:space="preserve">8 . Fair value measurements:
﻿
At September 30, 2016 and December 31, 2015, only the Company’s warrants were measured on a recurring basis.
﻿
During 2015, the Company recorded non-recurring fair value adjustments to reduce the cost basis of certain impaired notes. During the nine months ended September 30, 2016, additional non-recurring adjustments were recorded to further write down the fair values of these notes.
﻿
The measurement methodology is as follows :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volatility of respective similar publicly traded companies, a risk free interest rate for the term(s) of the warrant exercise(s), and the respective exercise prices and number of warrants.
﻿
As of September 30, 2016 and December 31, 2015, the calculated fair value of the Fund’s warrant portfolio totaled $7 36 thousand and $722 thousand, respectively. Such valuation is classified within Level 3 of the valuation hierarchy.
﻿
The fair value of warrants that were accounted for on a recurring basis as of the three and nine months ended September 30, 2016 and 2015 and classified as level 3 are as follows (in thousands):
﻿
﻿
﻿
﻿
Three Months Ended
Nine Months Ended
﻿
September 30,
September 30,
﻿
2016
2015
2016
2015
﻿ Fair value of warrants at beginning of period
$ 703
$ 669
$ 722
$ 566
﻿ Fair value of new warrants, recorded during the year (included as a discount on notes receivable)
31
-
31
12
﻿ Unrealized gain (loss) on fair value adjustment for warrants
2
156
(17)
247
﻿ Fair value of warrants at end of period
$ 736
$ 825
$ 736
$ 825
﻿
Impaired notes receivable (non-recurring)
﻿
The fair value of the Company’s notes receivable, when impairment adjustments are required, is estimated using either third party appraisals or estimations of the value of collateral (for collateral dependent loans) or discounted cash flow analyses using the effective interest rate contained in the terms of the original loan.
﻿
During 2015 , the Company had recorded fair value adjustments totaling $97 thousand relative to three impaired notes, of which $46 thousand were recorded during the third quarter of 2015. In comparison, during the nine months ended
September 30, 2016 the company recorded fair value adjustments totaling $620 thousand, all of which were recorded prior to the third quarter of 2016.The fair value adjustments were non-recurring and were based upon an estimated valuation of underlying collateral. Under the Fair Value Measurements Topic of the FASB Accounting Standards Codification, the fair value of the impaired notes receivable is classified within Level 3 of the valuation hierarchy. The valuation utilizes a market approach technique and uses inputs from third party appraisers that utilize current market transactions as adjusted for certain factors specific to the underlying collateral.
﻿
The following table presents the fair value measurement of impaired assets measured at fair value on a non-recurring basis and the level within the hierarchy in which the fair value measurements fall at September 30, 2016 and December 31, 2015 (in thousands):
﻿
﻿
﻿
September 30, 2016
Level 1 Estimated Fair Value
Level 2 Estimated Fair Value
Level 3 Estimated Fair Value
﻿ Impaired notes receivable
$ 124
$
-
$
-
$ 124
﻿
﻿
December 31, 2015
Level 1 Estimated Fair Value
Level 2 Estimated Fair Value
Level 3 Estimated Fair Value
﻿ Impaired notes receivable
$ 55
$
-
$
-
$ 55
﻿
The following tables summarize the valuation techniques and significant unobservable inputs used for the Company’s recurring and non-recurring fair value calculation categorized as Level 3 in the fair value hierarchy at September 30, 2016 and December 31, 2015:
﻿
﻿
﻿
﻿ September 30, 2016
﻿
Valuation
Valuation
Unobservable
Range of
﻿ Name
Frequency
Technique
Inputs
Input Values
﻿ Warrants
Recurring
Black-Scholes formulation
Stock price
$0.19 - $25.76
﻿
Exercise price
$0.19 - $25.76
﻿
Time to maturity (in years)
4.24 - 9.88
﻿
Risk-free interest rate
1.04% - 1.60%
﻿
Annualized volatility
100.00%
﻿
﻿ Notes Receivable
Non-recurring
Market Approach
Third Party Agents' estimate of the
value of collateral
$0 - $121,376
﻿
Condition of collateral (equipment)
Poor to Average
﻿
﻿ December 31, 2015
﻿
Valuation
Valuation
Unobservable
Range of
﻿ Name
Frequency
Technique
Inputs
Input Values
﻿ Warrants
Recurring
Black-Scholes formulation
Stock price
$0.19 - $25.76
﻿
Exercise price
$0.19 - $25.76
﻿
Time to maturity (in years)
4.99 - 9.76
﻿
Risk-free interest rate
1.76% - 2.26%
﻿
Annualized volatility
100.00%
﻿
﻿ Notes Receivable
Non-recurring
Market Approach
Third Party Agents' estimate of the
value of collateral
$0 - $25,522
﻿
Condition of collateral (equipment)
Poor to Averag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Investment in securities
﻿
The Company’s investment securities are not registered for public sale and are carried at cost which management believes approximates fair value, as appropriately adjusted for impairment.
﻿
The following tables present estimated fair values of the Company’s financial instruments in accordance with the guidance provided by the Financial Instruments Topic of the FASB Accounting Standards Codification at September 30, 2016 and December 31, 2015 (in thousands):
﻿
﻿
﻿
﻿
September 30, 2016
﻿
Carrying Amount
Level 1
Level 2
Level 3
Total
﻿ Financial assets:
﻿ Cash and cash equivalents
$ 3,211
$ 3,211
$
-
$
-
$ 3,211
﻿ Notes receivable, net
3,616
-
-
3,614
3,614
﻿ Investment in securities
487
-
-
487
487
﻿ Warrants
736
-
-
736
736
﻿
﻿
December 31, 2015
﻿
Carrying Amount
Level 1
Level 2
Level 3
Total
﻿ Financial assets:
﻿ Cash and cash equivalents
$ 3,018
$ 3,018
$
-
$
-
$ 3,018
﻿ Notes receivable, net
5,722
-
-
5,699
5,699
﻿ Investment in securities
433
-
-
433
433
﻿ Warrants
722
-
-
722
722
﻿
﻿
﻿
﻿
﻿
﻿
﻿
﻿
﻿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6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financial statements, the Company has reviewed, as determined necessary by the Managing Member, events that have occurred after September 30, 2016, up until the issuance of the financial statements. No events were noted which would require additional disclosure in the footnotes to the financial statement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credit losses on notes receivable and the fair valuation of equity securities and warrants.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
The primary geographic region in which the Company seeks financing opportunities is North America. Currently, 100% of the Company’s operating revenues are from customers domiciled in North America. </t>
  </si>
  <si>
    <t>Allowance for Doubtful Accounts</t>
  </si>
  <si>
    <t xml:space="preserve">Allowance for Doubtful Accounts
﻿
Accounts receivable represent the amounts billed under notes receivable which are currently due to the Company.
﻿
Allowances for doubtful accounts are typically established based upon their aging and historical charge off and collection experience and the creditworthiness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such notes may be placed in non-accrual status. Notes placed on non-accrual status are only returned to an accrual status when the account has been brought current and management believes recovery of the remaining unpaid receivable is probable. All payments received on amounts billed under notes receivable are applied only against outstanding principal balances. </t>
  </si>
  <si>
    <t>Valuation Adjustments</t>
  </si>
  <si>
    <t xml:space="preserve">Valuation Adjustments
﻿
In addition to the allowance established for delinquent accounts receivable, the total allowance also includes probable impairment charges on notes receivable.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t>
  </si>
  <si>
    <t>Investment in Securities</t>
  </si>
  <si>
    <t xml:space="preserve">Investment in securities:
﻿
From time to time, the Company may purchase securities of its borrowers or receive warrants and rights to purchase securities in connection with its lending arrangements.
﻿
Purchased securities
﻿
Purchased securities (primarily preferred stock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As of September 30, 2016 and December 31, 2015, investments in equity securities totaled $487 thousand and $433 thousand, respectively. The realized gains on the sale or disposition of investment in securities totaled $218 thousand as during both the three and nine months ended September 30, 2016. In comparison, there were no sales or dispositions of securities during the three and nine months ended September 30, 2015.
﻿
Warrants
﻿
Warrants owned by the Company are not registered for public sale, but are considered derivatives and are reflected at an estimated fair value on the balance sheet as determined by the Managing Member. At September 30, 2016 and December 31, 2015, the Managing Member estimated the fair value of warrants to be $736 thousand and $722 thousand, respectively. During the three and nine m onths ended September 30, 2016, the C ompany recorded an unrealized gain of $2 thousand and an unrealized loss of $17 thousand, respectively, on the fair valuation of its warrants. During the three and nine months ended September 30, 2015, the Company recorded unrealized gains of $156 thousand and $247 thousand, respectively, on fair valuation of its warrants. There were no exercises of warrants, net or otherwise, during the three and nine months ended September 30, 2016 and the three months ended September 30, 2015. The Company realized $9 thousand of gains on the net exercise of certain warrants during the nine month s ended September 30, 2015. See Note 8 for further discussion. </t>
  </si>
  <si>
    <t>Per Unit Data</t>
  </si>
  <si>
    <t xml:space="preserve">Per Unit data:
﻿
The Company issues only one class of Units, none of which are considered dilutive. Net income (loss) per Unit is based upon the weighted average number of Other Members Units outstanding during the period. </t>
  </si>
  <si>
    <t>Fair Value</t>
  </si>
  <si>
    <t xml:space="preserve">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notes receivable and equity securities of venture companies. The analysis may include a periodic review of price fluctuations and validation of numbers obtained from a specific third party by reference to multiple representative sources. </t>
  </si>
  <si>
    <t>Recent Accounting Pronouncements</t>
  </si>
  <si>
    <t xml:space="preserve">Recent accounting pronouncements:
﻿
In August 2016, the Financial Accounting Standards Board (“FASB”) issued Accounting Standards Update 2016-15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oans, which comprise the majority of the Company’s revenues. </t>
  </si>
  <si>
    <t>Notes Receivable, Net (Tables)</t>
  </si>
  <si>
    <t>Accounts, Notes, Loans and Financing Receivable [Line Items]</t>
  </si>
  <si>
    <t>Minimum Future Payments Receivable</t>
  </si>
  <si>
    <t xml:space="preserve">As of September 30, 2016, the minimum future payments receivable are as follows (in thousands):
﻿
﻿
﻿ Nine months ending December 31, 2016
$ 683
﻿ Year ending December 31, 2017
2,687
﻿ 2018
1,482
﻿ 2019
333
﻿
5,185
﻿ Less: portion representing unearned interest income, net
(852)
﻿ Less: allowance for credit losses
(717)
﻿ Notes receivable, net
$ 3,616
﻿ </t>
  </si>
  <si>
    <t>First Set of Notes Receivable [Member]</t>
  </si>
  <si>
    <t>Schedule of Notes Receivable on Non-Accrual Status</t>
  </si>
  <si>
    <t xml:space="preserve">As of September 30, 2016 and December 31, 2015, six (Notes A and B) and three (Note A) of the Company’s notes receivable were on non-accrual status, respectively. Details are as follows, in thousands, except for the number of notes receivable and the annual interest rate:
﻿
﻿
﻿
﻿
Notes receivable A
﻿
Non-accrual
﻿
September 30, 2016
December 31, 2015
﻿ Number of notes
3
3
﻿ Net investment value
$ 138
$ 151
﻿ Annual interest rate
18.00%
18.00%
﻿ Fair value adjustments
$ 106
$ 97
﻿ Fair value amount
$ 32
$ 55
﻿ Interest income not recorded relative to original terms
$ 16
$ 15
﻿
﻿
﻿
﻿ Date
Note A modification
﻿ December 1, 2014
Notes placed on non-accrual status.
﻿ January 1, 2015
Defer payment of principal, interest-only payments
﻿
at their original rates through June 30, 2015.
﻿
Payments will be adjusted so ultimate amounts paid will reflect interest
﻿
earned at 18% per annum related to the entire term from the original funding date.
﻿ 1st quarter 2015
Impairment totaling $51 thousand was recorded.
﻿ 3rd quarter 2015
Impairment totaling $46 thousand was recorded.
﻿ 4th quarter 2015
Extend interest only payments through June 30, 2016.
﻿
Entire balance on the notes due on July 1, 2016.
﻿ 1st quarter 2016
Impairment totaling $9 thousand was recorded.
﻿ 3rd quarter 2016
Extend interest only payments through January 1, 2017.
﻿ </t>
  </si>
  <si>
    <t>Second Set of Notes Receivable [Member]</t>
  </si>
  <si>
    <t xml:space="preserve">﻿
﻿
﻿
﻿
Notes receivable B
﻿
Non-accrual
﻿
September 30, 2016
﻿ Number of notes
3
﻿ Net investment value
$ 703
﻿ Annual interest rate
14.40%
﻿ Fair value adjustments
$ 611
﻿ Fair value amount
$ 92
﻿ Interest income not recorded relative to original terms
$ 74
﻿
﻿
﻿
﻿ Date
Note B modification
﻿ February 1, 2016
Defer payment of principal, interest-only payments
﻿
at their original rates.
﻿ 2nd quarter 2016
Impairment totaling $611 thousand was recorded.
﻿ 3rd quarter 2016
Defer payment of principal, interest-only payments
﻿
at their original rates with through January 1, 2017
﻿
with an increase to the final balloon payment original
﻿
maturity dates ranging from April to June 2018 remain.
﻿ October 13, 2016
All accounts are current under the forbearance agreement.
﻿ </t>
  </si>
  <si>
    <t>Allowance for Credit Losses (Tables)</t>
  </si>
  <si>
    <t>Activity in Allowance for Doubtful Accounts</t>
  </si>
  <si>
    <t xml:space="preserve">The Company’s allowance for credit losses are as follows (in thousands):
﻿
﻿
﻿
Allowance for Doubtful Accounts - Notes Receivable
Valuation Adjustments - Notes Receivable
Total Allowance for Credit Losses
﻿ Balance December 31, 2014
$
-
$
-
$
-
﻿ Provision for credit losses
-
97
97
﻿ Balance December 31, 2015
-
97
97
﻿ Provision for credit losses for the three months ended March 31, 2016
-
9
9
﻿ Provision for credit losses for the three months ended June 30, 2016
-
611
611
﻿ Balance September 30, 2016
$
-
$ 717
$ 717
﻿ </t>
  </si>
  <si>
    <t>Recorded Investment in Financing Receivables</t>
  </si>
  <si>
    <t xml:space="preserve">The Company’s allowance for credit losses and its recorded investment in notes receivable as of September 30, 2016 and December 31, 2015 were as follows (in thousands):
﻿
﻿ September 30, 2016
Notes Receivable
﻿ Allowance for credit losses:
﻿ Ending balance
$ 717
﻿ Ending balance: individually evaluated for impairment
$ 717
﻿ Ending balance: collectively evaluated for impairment
$
-
﻿
﻿ Financing receivables:
﻿ Ending balance
$ 4,333
﻿ Ending balance: individually evaluated for impairment
$ 4,333
﻿ Ending balance: collectively evaluated for impairment
$
-
﻿
﻿ December 31, 2015
Notes Receivable
﻿ Allowance for credit losses:
﻿ Ending balance
$ 97
﻿ Ending balance: individually evaluated for impairment
$ 97
﻿ Ending balance: collectively evaluated for impairment
$
-
﻿
﻿ Financing receivables:
﻿ Ending balance
$ 5,819
﻿ Ending balance: individually evaluated for impairment
$ 5,819
﻿ Ending balance: collectively evaluated for impairment
$
-
﻿ </t>
  </si>
  <si>
    <t>Financing Receivables by Credit Quality Indicator and by Class</t>
  </si>
  <si>
    <t xml:space="preserve">At September 30, 2016 and December 31, 2015, the Company’s notes receivables by credit quality indicator and by class of financing receivables are as follows (in thousands):
﻿
﻿
﻿
Notes Receivable
﻿
September 30, 2016
December 31, 2015
﻿ Pass
$ 3,440
$ 4,657
﻿ Special mention
62
1,011
﻿ Substandard
831
151
﻿ Doubtful
-
-
﻿ Total
$ 4,333
$ 5,819
﻿ </t>
  </si>
  <si>
    <t>Schedule of Impaired Loans</t>
  </si>
  <si>
    <t xml:space="preserve">As of September 30, 2016 and December 31, 2015, the Company’s impaired loans were as follows (in thousands):
﻿
﻿
﻿
﻿
Impaired Loans
﻿ September 30, 2016
Recorded Investment
Unpaid Principal Balance
Related Allowance
Average Recorded Investment
Interest Income Recognized
﻿ With no related allowance recorded
﻿ Notes receivable
$
-
$
-
$
-
$
-
$
-
﻿ With an allowance recorded
﻿ Notes receivable
831
841
717
847
-
﻿ Total
$ 831
$ 841
$ 717
$ 847
$
-
﻿
﻿
﻿
﻿
Impaired Loans
﻿ December 31, 2015
Recorded Investment
Unpaid Principal Balance
Related Allowance
Average Recorded Investment
Interest Income Recognized
﻿ With no related allowance recorded
﻿ Notes receivable
$
-
$
-
$
-
$
-
$
-
﻿ With an allowance recorded
﻿ Notes receivable
151
152
97
160
-
﻿ Total
$ 151
$ 152
$ 97
$ 160
$
-
﻿ </t>
  </si>
  <si>
    <t>Net Investment in Financing Receivables by Age</t>
  </si>
  <si>
    <t xml:space="preserve">At September 30, 2016 and December 31, 2015, investment in financing receivables is aged as follows (in thousands):
﻿
﻿
﻿
﻿ September 30, 2016
31-60 Days Past Due
61-90 Days Past Due
Greater Than 90 Days
Total Past Due
Current
Total Financing Receivables
Recorded Investment&gt;90 Days and Accruing
﻿ Notes receivable
$
-
$
-
$ 693
$ 693
$ 3,640
$ 4,333
$
-
﻿ Total
$
-
$
-
$ 693
$ 693
$ 3,640
$ 4,333
$
-
﻿
﻿
﻿
﻿ December 31, 2015
31-60 Days Past Due
61-90 Days Past Due
Greater Than 90 Days
Total Past Due
Current
Total Financing Receivables
Recorded Investment&gt;90 Days and Accruing
﻿ Notes receivable
$
-
$
-
$
-
$
-
$ 5,819
$ 5,819
$
-
﻿ Total
$
-
$
-
$
-
$
-
$ 5,819
$ 5,819
$
-
﻿ </t>
  </si>
  <si>
    <t>Related Party Transactions (Tables)</t>
  </si>
  <si>
    <t>Managing Member and/or Affiliates Earned Commissions and Billed for Reimbursements Pursuant to Operating Agreement</t>
  </si>
  <si>
    <t xml:space="preserve">During the three and nine months ended September 30, 2016 and 2015, the Managing Member and/or affiliates earned commissions and fees, and billed for reimbursements of costs and expenses pursuant to the Operating Agreement as follows (in thousands):
﻿
﻿
﻿
Three Months Ended September 30,
Nine Months Ended September 30,
﻿
2016
2015
2016
2015
﻿ Administrative costs reimbursed to Managing Member and/or affiliates
$ 63
$ 46
$ 178
$ 145
﻿ Asset management fees to Managing Member
19
22
59
59
﻿ Acquisition costs and note origination fees paid to Managing Member
165
82
206
252
﻿
$ 247
$ 150
$ 443
$ 456
﻿ </t>
  </si>
  <si>
    <t>Members' Capital (Tables)</t>
  </si>
  <si>
    <t xml:space="preserve">Distributions to the Other Members for the three and nine months ended September 30, 2016 and 2015 a re as follows (in thousands, except as to Units and per Unit data):
﻿
﻿
﻿
Three Months Ended September 30,
Nine Months Ended September 30,
﻿
2016
2015
2016
2015
﻿ Distributions declared
$ 446
$ 445
$ 1,336
$ 1,335
﻿ Weighted average number of Units outstanding
1,618,296
1,618,296
1,618,296
1,618,296
﻿ Weighted average distributions per Unit
$ 0.28
$ 0.27
$ 0.83
$ 0.82
﻿ </t>
  </si>
  <si>
    <t>Fair Value Measurements (Tables)</t>
  </si>
  <si>
    <t>Reconciliation of Level 3 Recurring Assets</t>
  </si>
  <si>
    <t xml:space="preserve">The fair value of warrants that were accounted for on a recurring basis as of the three and nine months ended September 30, 2016 and 2015 and classified as level 3 are as follows (in thousands):
﻿
﻿
﻿
﻿
Three Months Ended
Nine Months Ended
﻿
September 30,
September 30,
﻿
2016
2015
2016
2015
﻿ Fair value of warrants at beginning of period
$ 703
$ 669
$ 722
$ 566
﻿ Fair value of new warrants, recorded during the year (included as a discount on notes receivable)
31
-
31
12
﻿ Unrealized gain (loss) on fair value adjustment for warrants
2
156
(17)
247
﻿ Fair value of warrants at end of period
$ 736
$ 825
$ 736
$ 825
﻿ </t>
  </si>
  <si>
    <t>Fair Value Measurement of Impaired Assets and Liabilities Measured at Fair Value on Non-Recurring Basis</t>
  </si>
  <si>
    <t xml:space="preserve">The following table presents the fair value measurement of impaired assets measured at fair value on a non-recurring basis and the level within the hierarchy in which the fair value measurements fall at September 30, 2016 and December 31, 2015 (in thousands):
﻿
﻿
﻿
September 30, 2016
Level 1 Estimated Fair Value
Level 2 Estimated Fair Value
Level 3 Estimated Fair Value
﻿ Impaired notes receivable
$ 124
$
-
$
-
$ 124
﻿
﻿
December 31, 2015
Level 1 Estimated Fair Value
Level 2 Estimated Fair Value
Level 3 Estimated Fair Value
﻿ Impaired notes receivable
$ 55
$
-
$
-
$ 55
﻿ </t>
  </si>
  <si>
    <t>Summary of Valuation Techniques and Significant Unobservable Inputs</t>
  </si>
  <si>
    <t xml:space="preserve">The following tables summarize the valuation techniques and significant unobservable inputs used for the Company’s recurring and non-recurring fair value calculation categorized as Level 3 in the fair value hierarchy at September 30, 2016 and December 31, 2015:
﻿
﻿
﻿
﻿ September 30, 2016
﻿
Valuation
Valuation
Unobservable
Range of
﻿ Name
Frequency
Technique
Inputs
Input Values
﻿ Warrants
Recurring
Black-Scholes formulation
Stock price
$0.19 - $25.76
﻿
Exercise price
$0.19 - $25.76
﻿
Time to maturity (in years)
4.24 - 9.88
﻿
Risk-free interest rate
1.04% - 1.60%
﻿
Annualized volatility
100.00%
﻿
﻿ Notes Receivable
Non-recurring
Market Approach
Third Party Agents' estimate of the
value of collateral
$0 - $121,376
﻿
Condition of collateral (equipment)
Poor to Average
﻿
﻿ December 31, 2015
﻿
Valuation
Valuation
Unobservable
Range of
﻿ Name
Frequency
Technique
Inputs
Input Values
﻿ Warrants
Recurring
Black-Scholes formulation
Stock price
$0.19 - $25.76
﻿
Exercise price
$0.19 - $25.76
﻿
Time to maturity (in years)
4.99 - 9.76
﻿
Risk-free interest rate
1.76% - 2.26%
﻿
Annualized volatility
100.00%
﻿
﻿ Notes Receivable
Non-recurring
Market Approach
Third Party Agents' estimate of the
value of collateral
$0 - $25,522
﻿
Condition of collateral (equipment)
Poor to Average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September 30, 2016 and December 31, 2015 (in thousands):
﻿
﻿
﻿
﻿
September 30, 2016
﻿
Carrying Amount
Level 1
Level 2
Level 3
Total
﻿ Financial assets:
﻿ Cash and cash equivalents
$ 3,211
$ 3,211
$
-
$
-
$ 3,211
﻿ Notes receivable, net
3,616
-
-
3,614
3,614
﻿ Investment in securities
487
-
-
487
487
﻿ Warrants
736
-
-
736
736
﻿
﻿
December 31, 2015
﻿
Carrying Amount
Level 1
Level 2
Level 3
Total
﻿ Financial assets:
﻿ Cash and cash equivalents
$ 3,018
$ 3,018
$
-
$
-
$ 3,018
﻿ Notes receivable, net
5,722
-
-
5,699
5,699
﻿ Investment in securities
433
-
-
433
433
﻿ Warrants
722
-
-
722
722
﻿ </t>
  </si>
  <si>
    <t>Organization and Limited Liability Company Matters (Narrative) (Details) - USD ($)</t>
  </si>
  <si>
    <t>58 Months Ended</t>
  </si>
  <si>
    <t>Dec. 31, 2011</t>
  </si>
  <si>
    <t>Contributions of capital, initial</t>
  </si>
  <si>
    <t>Capital contribution</t>
  </si>
  <si>
    <t>Units issued</t>
  </si>
  <si>
    <t>Units outstanding</t>
  </si>
  <si>
    <t>Summary of Significant Accounting Policies (Narrative) (Details) $ in Thousands</t>
  </si>
  <si>
    <t>Sep. 30, 2016USD ($)</t>
  </si>
  <si>
    <t>Sep. 30, 2015USD ($)</t>
  </si>
  <si>
    <t>Sep. 30, 2016USD ($)segment</t>
  </si>
  <si>
    <t>Dec. 31, 2015USD ($)</t>
  </si>
  <si>
    <t>Summary Of Significant Accounting Policies [Line Items]</t>
  </si>
  <si>
    <t>Number of operating segments | segment</t>
  </si>
  <si>
    <t>Number of reportable segments | segment</t>
  </si>
  <si>
    <t>Investments in equity securities</t>
  </si>
  <si>
    <t>Realized gain on exercise of warrants</t>
  </si>
  <si>
    <t>North America [Member] | Operating Revenue [Member]</t>
  </si>
  <si>
    <t>Percentage of operating revenue from the customers domiciled in North America</t>
  </si>
  <si>
    <t>100.00%</t>
  </si>
  <si>
    <t>Minimum [Member]</t>
  </si>
  <si>
    <t>Accounts receivable, period for non-accrual status</t>
  </si>
  <si>
    <t>90 days</t>
  </si>
  <si>
    <t>Maximum [Member]</t>
  </si>
  <si>
    <t>Accounts receivable, period for review of impairment</t>
  </si>
  <si>
    <t>Notes Receivable, Net (Narrative) (Details) - contract</t>
  </si>
  <si>
    <t>Financing Receivable, Recorded Investment, Past Due [Line Items]</t>
  </si>
  <si>
    <t>Number of notes receivables on non-accrual status</t>
  </si>
  <si>
    <t>Terms of the notes receivable</t>
  </si>
  <si>
    <t>30 months</t>
  </si>
  <si>
    <t>Notes receivable, interest rate</t>
  </si>
  <si>
    <t>11.25%</t>
  </si>
  <si>
    <t>Notes maturity period</t>
  </si>
  <si>
    <t>48 months</t>
  </si>
  <si>
    <t>18.00%</t>
  </si>
  <si>
    <t>Notes Receivable, Net (Schedule of Notes Receivable on Non-Accrual Status) (Details) $ in Thousands</t>
  </si>
  <si>
    <t>Jun. 30, 2016USD ($)</t>
  </si>
  <si>
    <t>Mar. 31, 2016USD ($)</t>
  </si>
  <si>
    <t>Mar. 31, 2015USD ($)</t>
  </si>
  <si>
    <t>Sep. 30, 2016USD ($)contract</t>
  </si>
  <si>
    <t>Dec. 31, 2015USD ($)contract</t>
  </si>
  <si>
    <t>Financing Receivable, Modifications [Line Items]</t>
  </si>
  <si>
    <t>Number of notes | contract</t>
  </si>
  <si>
    <t>Net investment value</t>
  </si>
  <si>
    <t>Annual interest rate</t>
  </si>
  <si>
    <t>Fair value adjustments</t>
  </si>
  <si>
    <t>Fair value amount</t>
  </si>
  <si>
    <t>Interest income not recorded relative to original terms</t>
  </si>
  <si>
    <t>Notes receivable in non-accrual status, recorded impairment</t>
  </si>
  <si>
    <t>14.40%</t>
  </si>
  <si>
    <t>Notes Receivable, Net (Minimum Future Payments Receivable) (Details) - USD ($) $ in Thousands</t>
  </si>
  <si>
    <t>Dec. 31, 2014</t>
  </si>
  <si>
    <t>Three months ending December 31, 2016</t>
  </si>
  <si>
    <t>Year ending December 31, 2017</t>
  </si>
  <si>
    <t>Notes receivable, gross</t>
  </si>
  <si>
    <t>Less: portion representing unearned interest income, net</t>
  </si>
  <si>
    <t>Less: allowance for credit losses</t>
  </si>
  <si>
    <t>Allowance for Credit Losses (Activity in Allowance for Doubtful Accounts) (Details) - USD ($) $ in Thousands</t>
  </si>
  <si>
    <t>Jun. 30, 2016</t>
  </si>
  <si>
    <t>Mar. 31, 2016</t>
  </si>
  <si>
    <t>Allowance For Doubtful Accounts [Member]</t>
  </si>
  <si>
    <t>Valuation Adjustments on Financing Receivables [Member]</t>
  </si>
  <si>
    <t>Allowance for Credit Losses (Recorded Investment in Financing Receivables) (Details) - Notes Receivable [Member] - USD ($) $ in Thousands</t>
  </si>
  <si>
    <t>Allowances for credit losses:</t>
  </si>
  <si>
    <t>Ending balance</t>
  </si>
  <si>
    <t>Ending balance: individually evaluated for impairment</t>
  </si>
  <si>
    <t>Ending balance: collectively evaluated for impairment</t>
  </si>
  <si>
    <t>Financing receivables:</t>
  </si>
  <si>
    <t>Allowance for Credit Losses (Financing Receivables by Credit Quality Indicator and by Class) (Details) - USD ($) $ in Thousands</t>
  </si>
  <si>
    <t>Financing Receivable, Recorded Investment [Line Items]</t>
  </si>
  <si>
    <t>Notes receivable</t>
  </si>
  <si>
    <t>Pass [Member]</t>
  </si>
  <si>
    <t>Special Mention [Member]</t>
  </si>
  <si>
    <t>Substandard [Member]</t>
  </si>
  <si>
    <t>Allowance for Credit Losses (Schedule of Impaired Loans) (Details) - USD ($) $ in Thousands</t>
  </si>
  <si>
    <t>Notes receivable, With no allowance recorded, Recorded investment</t>
  </si>
  <si>
    <t>Notes receivable, With no allowance recorded, Unpaid principal balance</t>
  </si>
  <si>
    <t>Notes receivable, With no allowance recorded, Average recorded investment</t>
  </si>
  <si>
    <t>Notes receivable, With no allowance recorded, Interest income recognized</t>
  </si>
  <si>
    <t>Notes receivable, With an allowance recorded, Recorded investment</t>
  </si>
  <si>
    <t>Notes receivable, With an allowance recorded, Unpaid principal balance</t>
  </si>
  <si>
    <t>Notes receivable, With an allowance recorded, Related allowance</t>
  </si>
  <si>
    <t>Notes receivable, With an allowance recorded, Average recorded investment</t>
  </si>
  <si>
    <t>Notes receivable, With an allowance recorded, Interest income recognized</t>
  </si>
  <si>
    <t>Recorded investment, Total</t>
  </si>
  <si>
    <t>Unpaid principal balance, Total</t>
  </si>
  <si>
    <t>Average recorded investment, Total</t>
  </si>
  <si>
    <t>Interest income recognized, Total</t>
  </si>
  <si>
    <t>Allowance for Credit Losses (Net Investment in Financing Receivables by Age) (Details) - USD ($) $ in Thousands</t>
  </si>
  <si>
    <t>Total Past Due</t>
  </si>
  <si>
    <t>Current</t>
  </si>
  <si>
    <t>Total financing receivables</t>
  </si>
  <si>
    <t>Recorded Investment &gt; 90 Days and Accruing</t>
  </si>
  <si>
    <t>Financing Receivables 31-60 Days Past Due [Member]</t>
  </si>
  <si>
    <t>Financing Receivables 61-90 Days Past Due [Member]</t>
  </si>
  <si>
    <t>Greater Than 90 Days [Member]</t>
  </si>
  <si>
    <t>Notes Receivable [Member]</t>
  </si>
  <si>
    <t>Notes Receivable [Member] | Financing Receivables 31-60 Days Past Due [Member]</t>
  </si>
  <si>
    <t>Notes Receivable [Member] | Financing Receivables 61-90 Days Past Due [Member]</t>
  </si>
  <si>
    <t>Notes Receivable [Member] | Greater Than 90 Days [Member]</t>
  </si>
  <si>
    <t>Related Party Transactions (Managing Member and/or Affiliates Earned Commissions and Billed for Reimbursements Pursuant to Operating Agreement (Details) - USD ($) $ in Thousands</t>
  </si>
  <si>
    <t>Administrative costs reimbursed to Managing Member and/or affiliates</t>
  </si>
  <si>
    <t>Acquisition costs and note origination fees paid to Managing Member</t>
  </si>
  <si>
    <t>Related party transaction, total</t>
  </si>
  <si>
    <t>Commitments (Narrative) (Details) $ in Millions</t>
  </si>
  <si>
    <t>Commitments to fund investments in notes receivable</t>
  </si>
  <si>
    <t>Members' Capital (Narrative) (Details) - shares</t>
  </si>
  <si>
    <t>Other Members Capital Account [Line Items]</t>
  </si>
  <si>
    <t>Members capital account, Units issued</t>
  </si>
  <si>
    <t>Members capital account, Units outstanding</t>
  </si>
  <si>
    <t>Members capital account, Units authorized</t>
  </si>
  <si>
    <t>Members' Capital (Distributions to Other Members) (Details) - USD ($) $ / shares in Units, $ in Thousands</t>
  </si>
  <si>
    <t>Distributions declared</t>
  </si>
  <si>
    <t>Weighted average distributions per Unit</t>
  </si>
  <si>
    <t>Fair Value Measurements (Narrative) (Details) - USD ($) $ in Thousands</t>
  </si>
  <si>
    <t>Notes receivable fair value adjustments</t>
  </si>
  <si>
    <t>Fair value adjustments recorded on notes receivable</t>
  </si>
  <si>
    <t>Fair Value Measurements (Reconciliation of Level 3 Recurring Assets) (Details) - USD ($) $ in Thousands</t>
  </si>
  <si>
    <t>Fair Value, Assets and Liabilities Measured on Recurring and Nonrecurring Basis [Line Items]</t>
  </si>
  <si>
    <t>Fair value of warrants at beginning of period</t>
  </si>
  <si>
    <t>Fair value of warrants at end of period</t>
  </si>
  <si>
    <t>Level 3 Estimated Fair Value [Member]</t>
  </si>
  <si>
    <t>Fair value of new warrants, recorded during the year (included as a discount on notes receivable)</t>
  </si>
  <si>
    <t>Fair Value Measurements (Fair Value Measurement of Impaired Assets and Liabilities Measured at Fair Value on a Non-Recurring Basis) (Details) - USD ($) $ in Thousands</t>
  </si>
  <si>
    <t>Impaired notes receivable, net</t>
  </si>
  <si>
    <t>Level 1 Estimated Fair Value [Member]</t>
  </si>
  <si>
    <t>Level 2 Estimated Fair Value [Member]</t>
  </si>
  <si>
    <t>Fair Value Measurements (Summary of Valuation Techniques and Significant Unobservable Inputs) (Details) - Level 3 Estimated Fair Value [Member] - USD ($)</t>
  </si>
  <si>
    <t>Recurring [Member] | Black-Scholes Formulation [Member] | Warrant [Member]</t>
  </si>
  <si>
    <t>Fair Value Measurements, Recurring and Nonrecurring, Valuation Techniques [Line Items]</t>
  </si>
  <si>
    <t>Annualized volatility</t>
  </si>
  <si>
    <t>Recurring [Member] | Black-Scholes Formulation [Member] | Minimum [Member] | Warrant [Member]</t>
  </si>
  <si>
    <t>Stock price</t>
  </si>
  <si>
    <t>Exercise price</t>
  </si>
  <si>
    <t>Time to maturity (in years)</t>
  </si>
  <si>
    <t>4 years 2 months 27 days</t>
  </si>
  <si>
    <t>4 years 11 months 27 days</t>
  </si>
  <si>
    <t>Risk-free interest rate</t>
  </si>
  <si>
    <t>1.04%</t>
  </si>
  <si>
    <t>1.76%</t>
  </si>
  <si>
    <t>Recurring [Member] | Black-Scholes Formulation [Member] | Maximum [Member] | Warrant [Member]</t>
  </si>
  <si>
    <t>9 years 10 months 17 days</t>
  </si>
  <si>
    <t>9 years 9 months 4 days</t>
  </si>
  <si>
    <t>1.60%</t>
  </si>
  <si>
    <t>2.26%</t>
  </si>
  <si>
    <t>Non-recurring [Member] | Market Approach [Member] | Minimum [Member] | Notes Receivable [Member]</t>
  </si>
  <si>
    <t>Fair value inputs, third party agents' pricing quotes per equipment.</t>
  </si>
  <si>
    <t>Non-recurring [Member] | Market Approach [Member] | Maximum [Member] | Notes Receivable [Member]</t>
  </si>
  <si>
    <t>Fair Value Measurements (Estimated Fair Values of Financial Instruments) (Details) - USD ($) $ in Thousands</t>
  </si>
  <si>
    <t>Jun. 30, 2015</t>
  </si>
  <si>
    <t>Financial assets:</t>
  </si>
  <si>
    <t>Warrants</t>
  </si>
  <si>
    <t>Carrying Amount [Member]</t>
  </si>
  <si>
    <t>Estimated Fair Value [Member]</t>
  </si>
  <si>
    <t>Estimated Fair Value [Member] | Level 1 Estimated Fair Value [Member]</t>
  </si>
  <si>
    <t>Estimated Fair Value [Member] | Level 2 Estimated Fair Value [Member]</t>
  </si>
  <si>
    <t>Estimated Fair Value [Member] | Level 3 Estimated Fair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37069</v>
      </c>
    </row>
    <row r="11" spans="1:3">
      <c t="s" r="A11" s="4">
        <v>17</v>
      </c>
      <c t="s" r="B11" s="4">
        <v>18</v>
      </c>
    </row>
    <row r="12" spans="1:3">
      <c t="s" r="A12" s="4">
        <v>19</v>
      </c>
      <c t="s" r="B12" s="4">
        <v>20</v>
      </c>
    </row>
    <row r="13" spans="1:3">
      <c t="s" r="A13" s="4">
        <v>21</v>
      </c>
      <c t="n" r="C13" s="6">
        <v>1618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37</v>
      </c>
      <c t="s" r="B1" s="2">
        <v>1</v>
      </c>
    </row>
    <row r="2" spans="1:2">
      <c t="s" r="B2" s="2">
        <v>2</v>
      </c>
    </row>
    <row r="3" spans="1:2">
      <c t="s" r="A3" s="3">
        <v>117</v>
      </c>
    </row>
    <row r="4" spans="1:2">
      <c t="s" r="A4" s="4">
        <v>138</v>
      </c>
      <c t="s" r="B4" s="4">
        <v>139</v>
      </c>
    </row>
    <row r="5" spans="1:2">
      <c t="s" r="A5" s="4">
        <v>140</v>
      </c>
      <c t="s" r="B5" s="4">
        <v>141</v>
      </c>
    </row>
    <row r="6" spans="1:2">
      <c t="s" r="A6" s="4">
        <v>142</v>
      </c>
      <c t="s" r="B6" s="4">
        <v>143</v>
      </c>
    </row>
    <row r="7" spans="1:2">
      <c t="s" r="A7" s="4">
        <v>144</v>
      </c>
      <c t="s" r="B7" s="4">
        <v>145</v>
      </c>
    </row>
    <row r="8" spans="1:2">
      <c t="s" r="A8" s="4">
        <v>146</v>
      </c>
      <c t="s" r="B8" s="4">
        <v>147</v>
      </c>
    </row>
    <row r="9" spans="1:2">
      <c t="s" r="A9" s="4">
        <v>148</v>
      </c>
      <c t="s" r="B9" s="4">
        <v>149</v>
      </c>
    </row>
    <row r="10" spans="1:2">
      <c t="s" r="A10" s="4">
        <v>150</v>
      </c>
      <c t="s" r="B10" s="4">
        <v>151</v>
      </c>
    </row>
    <row r="11" spans="1:2">
      <c t="s" r="A11" s="4">
        <v>152</v>
      </c>
      <c t="s" r="B11" s="4">
        <v>153</v>
      </c>
    </row>
    <row r="12" spans="1:2">
      <c t="s" r="A12" s="4">
        <v>154</v>
      </c>
      <c t="s" r="B12"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t="s" r="A1" s="1">
        <v>156</v>
      </c>
      <c t="s" r="B1" s="2">
        <v>1</v>
      </c>
    </row>
    <row r="2" spans="1:2">
      <c t="s" r="B2" s="2">
        <v>2</v>
      </c>
    </row>
    <row r="3" spans="1:2">
      <c t="s" r="A3" s="3">
        <v>157</v>
      </c>
    </row>
    <row r="4" spans="1:2">
      <c t="s" r="A4" s="4">
        <v>158</v>
      </c>
      <c t="s" r="B4" s="4">
        <v>159</v>
      </c>
    </row>
    <row r="5" spans="1:2">
      <c t="s" r="A5" s="4">
        <v>160</v>
      </c>
    </row>
    <row r="6" spans="1:2">
      <c t="s" r="A6" s="3">
        <v>157</v>
      </c>
    </row>
    <row r="7" spans="1:2">
      <c t="s" r="A7" s="4">
        <v>161</v>
      </c>
      <c t="s" r="B7" s="4">
        <v>162</v>
      </c>
    </row>
    <row r="8" spans="1:2">
      <c t="s" r="A8" s="4">
        <v>163</v>
      </c>
    </row>
    <row r="9" spans="1:2">
      <c t="s" r="A9" s="3">
        <v>157</v>
      </c>
    </row>
    <row r="10" spans="1:2">
      <c t="s" r="A10" s="4">
        <v>161</v>
      </c>
      <c t="s" r="B10"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t="s" r="A1" s="1">
        <v>165</v>
      </c>
      <c t="s" r="B1" s="2">
        <v>1</v>
      </c>
    </row>
    <row r="2" spans="1:2">
      <c t="s" r="B2" s="2">
        <v>2</v>
      </c>
    </row>
    <row r="3" spans="1:2">
      <c t="s" r="A3" s="3">
        <v>123</v>
      </c>
    </row>
    <row r="4" spans="1:2">
      <c t="s" r="A4" s="4">
        <v>166</v>
      </c>
      <c t="s" r="B4" s="4">
        <v>167</v>
      </c>
    </row>
    <row r="5" spans="1:2">
      <c t="s" r="A5" s="4">
        <v>168</v>
      </c>
      <c t="s" r="B5" s="4">
        <v>169</v>
      </c>
    </row>
    <row r="6" spans="1:2">
      <c t="s" r="A6" s="4">
        <v>170</v>
      </c>
      <c t="s" r="B6" s="4">
        <v>171</v>
      </c>
    </row>
    <row r="7" spans="1:2">
      <c t="s" r="A7" s="4">
        <v>172</v>
      </c>
      <c t="s" r="B7" s="4">
        <v>173</v>
      </c>
    </row>
    <row r="8" spans="1:2">
      <c t="s" r="A8" s="4">
        <v>174</v>
      </c>
      <c t="s" r="B8"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26</v>
      </c>
    </row>
    <row r="4" spans="1:2">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9</v>
      </c>
      <c t="s" r="B1" s="2">
        <v>1</v>
      </c>
    </row>
    <row r="2" spans="1:2">
      <c t="s" r="B2" s="2">
        <v>2</v>
      </c>
    </row>
    <row r="3" spans="1:2">
      <c t="s" r="A3" s="3">
        <v>132</v>
      </c>
    </row>
    <row r="4" spans="1:2">
      <c t="s" r="A4" s="4">
        <v>73</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22</v>
      </c>
      <c t="s" r="B1" s="2">
        <v>2</v>
      </c>
      <c t="s" r="C1" s="2">
        <v>23</v>
      </c>
    </row>
    <row r="2" spans="1:3">
      <c t="s" r="A2" s="3">
        <v>24</v>
      </c>
    </row>
    <row r="3" spans="1:3">
      <c t="s" r="A3" s="4">
        <v>25</v>
      </c>
      <c t="n" r="B3" s="7">
        <v>3211</v>
      </c>
      <c t="n" r="C3" s="7">
        <v>3018</v>
      </c>
    </row>
    <row r="4" spans="1:3">
      <c t="s" r="A4" s="4">
        <v>26</v>
      </c>
      <c t="n" r="B4" s="6">
        <v>27</v>
      </c>
      <c t="n" r="C4" s="6">
        <v>3</v>
      </c>
    </row>
    <row r="5" spans="1:3">
      <c t="s" r="A5" s="4">
        <v>27</v>
      </c>
      <c t="n" r="B5" s="6">
        <v>3616</v>
      </c>
      <c t="n" r="C5" s="6">
        <v>5722</v>
      </c>
    </row>
    <row r="6" spans="1:3">
      <c t="s" r="A6" s="4">
        <v>28</v>
      </c>
      <c t="n" r="B6" s="6">
        <v>487</v>
      </c>
      <c t="n" r="C6" s="6">
        <v>433</v>
      </c>
    </row>
    <row r="7" spans="1:3">
      <c t="s" r="A7" s="4">
        <v>29</v>
      </c>
      <c t="n" r="B7" s="6">
        <v>736</v>
      </c>
      <c t="n" r="C7" s="6">
        <v>722</v>
      </c>
    </row>
    <row r="8" spans="1:3">
      <c t="s" r="A8" s="4">
        <v>30</v>
      </c>
      <c t="n" r="C8" s="6">
        <v>134</v>
      </c>
    </row>
    <row r="9" spans="1:3">
      <c t="s" r="A9" s="4">
        <v>31</v>
      </c>
      <c t="n" r="B9" s="6">
        <v>7</v>
      </c>
      <c t="n" r="C9" s="6">
        <v>4</v>
      </c>
    </row>
    <row r="10" spans="1:3">
      <c t="s" r="A10" s="4">
        <v>32</v>
      </c>
      <c t="n" r="B10" s="6">
        <v>8084</v>
      </c>
      <c t="n" r="C10" s="6">
        <v>10036</v>
      </c>
    </row>
    <row r="11" spans="1:3">
      <c t="s" r="A11" s="3">
        <v>33</v>
      </c>
    </row>
    <row r="12" spans="1:3">
      <c t="s" r="A12" s="4">
        <v>34</v>
      </c>
      <c t="n" r="B12" s="6">
        <v>26</v>
      </c>
      <c t="n" r="C12" s="6">
        <v>28</v>
      </c>
    </row>
    <row r="13" spans="1:3">
      <c t="s" r="A13" s="4">
        <v>35</v>
      </c>
      <c t="n" r="B13" s="6">
        <v>73</v>
      </c>
    </row>
    <row r="14" spans="1:3">
      <c t="s" r="A14" s="4">
        <v>36</v>
      </c>
      <c t="n" r="B14" s="6">
        <v>251</v>
      </c>
      <c t="n" r="C14" s="6">
        <v>250</v>
      </c>
    </row>
    <row r="15" spans="1:3">
      <c t="s" r="A15" s="4">
        <v>37</v>
      </c>
      <c t="n" r="B15" s="6">
        <v>2</v>
      </c>
      <c t="n" r="C15" s="6">
        <v>2</v>
      </c>
    </row>
    <row r="16" spans="1:3">
      <c t="s" r="A16" s="4">
        <v>38</v>
      </c>
      <c t="n" r="B16" s="6">
        <v>352</v>
      </c>
      <c t="n" r="C16" s="6">
        <v>280</v>
      </c>
    </row>
    <row r="17" spans="1:3">
      <c t="s" r="A17" s="4">
        <v>39</v>
      </c>
      <c t="s" r="B17" s="4">
        <v>40</v>
      </c>
      <c t="s" r="C17" s="4">
        <v>40</v>
      </c>
    </row>
    <row r="18" spans="1:3">
      <c t="s" r="A18" s="3">
        <v>41</v>
      </c>
    </row>
    <row r="19" spans="1:3">
      <c t="s" r="A19" s="4">
        <v>34</v>
      </c>
      <c t="s" r="B19" s="4">
        <v>40</v>
      </c>
      <c t="s" r="C19" s="4">
        <v>40</v>
      </c>
    </row>
    <row r="20" spans="1:3">
      <c t="s" r="A20" s="4">
        <v>42</v>
      </c>
      <c t="n" r="B20" s="6">
        <v>7732</v>
      </c>
      <c t="n" r="C20" s="6">
        <v>9756</v>
      </c>
    </row>
    <row r="21" spans="1:3">
      <c t="s" r="A21" s="4">
        <v>43</v>
      </c>
      <c t="n" r="B21" s="6">
        <v>7732</v>
      </c>
      <c t="n" r="C21" s="6">
        <v>9756</v>
      </c>
    </row>
    <row r="22" spans="1:3">
      <c t="s" r="A22" s="4">
        <v>44</v>
      </c>
      <c t="n" r="B22" s="7">
        <v>8084</v>
      </c>
      <c t="n" r="C22" s="7">
        <v>100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35</v>
      </c>
    </row>
    <row r="4" spans="1:2">
      <c t="s" r="A4" s="4">
        <v>182</v>
      </c>
      <c t="s" r="B4" s="4">
        <v>183</v>
      </c>
    </row>
    <row r="5" spans="1:2">
      <c t="s" r="A5" s="4">
        <v>184</v>
      </c>
      <c t="s" r="B5" s="4">
        <v>185</v>
      </c>
    </row>
    <row r="6" spans="1:2">
      <c t="s" r="A6" s="4">
        <v>186</v>
      </c>
      <c t="s" r="B6" s="4">
        <v>187</v>
      </c>
    </row>
    <row r="7" spans="1:2">
      <c t="s" r="A7" s="4">
        <v>188</v>
      </c>
      <c t="s" r="B7"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0</v>
      </c>
      <c t="s" r="B1" s="2">
        <v>191</v>
      </c>
    </row>
    <row r="2" spans="1:4">
      <c t="s" r="B2" s="2">
        <v>2</v>
      </c>
      <c t="s" r="C2" s="2">
        <v>23</v>
      </c>
      <c t="s" r="D2" s="2">
        <v>192</v>
      </c>
    </row>
    <row r="3" spans="1:4">
      <c t="s" r="A3" s="3">
        <v>114</v>
      </c>
    </row>
    <row r="4" spans="1:4">
      <c t="s" r="A4" s="4">
        <v>193</v>
      </c>
      <c t="n" r="D4" s="7">
        <v>500</v>
      </c>
    </row>
    <row r="5" spans="1:4">
      <c t="s" r="A5" s="4">
        <v>194</v>
      </c>
      <c t="n" r="B5" s="7">
        <v>16200000</v>
      </c>
    </row>
    <row r="6" spans="1:4">
      <c t="s" r="A6" s="4">
        <v>195</v>
      </c>
      <c t="n" r="B6" s="6">
        <v>1618296</v>
      </c>
      <c t="n" r="C6" s="6">
        <v>1618296</v>
      </c>
    </row>
    <row r="7" spans="1:4">
      <c t="s" r="A7" s="4">
        <v>196</v>
      </c>
      <c t="n" r="B7" s="6">
        <v>1618296</v>
      </c>
      <c t="n" r="C7" s="6">
        <v>1618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197</v>
      </c>
      <c t="s" r="B1" s="2">
        <v>46</v>
      </c>
      <c t="s" r="D1" s="2">
        <v>1</v>
      </c>
    </row>
    <row r="2" spans="1:6">
      <c t="s" r="B2" s="2">
        <v>198</v>
      </c>
      <c t="s" r="C2" s="2">
        <v>199</v>
      </c>
      <c t="s" r="D2" s="2">
        <v>200</v>
      </c>
      <c t="s" r="E2" s="2">
        <v>199</v>
      </c>
      <c t="s" r="F2" s="2">
        <v>201</v>
      </c>
    </row>
    <row r="3" spans="1:6">
      <c t="s" r="A3" s="3">
        <v>202</v>
      </c>
    </row>
    <row r="4" spans="1:6">
      <c t="s" r="A4" s="4">
        <v>203</v>
      </c>
      <c t="n" r="D4" s="6">
        <v>1</v>
      </c>
    </row>
    <row r="5" spans="1:6">
      <c t="s" r="A5" s="4">
        <v>204</v>
      </c>
      <c t="n" r="D5" s="6">
        <v>1</v>
      </c>
    </row>
    <row r="6" spans="1:6">
      <c t="s" r="A6" s="4">
        <v>205</v>
      </c>
      <c t="n" r="B6" s="7">
        <v>487</v>
      </c>
      <c t="n" r="D6" s="7">
        <v>487</v>
      </c>
      <c t="n" r="F6" s="7">
        <v>433</v>
      </c>
    </row>
    <row r="7" spans="1:6">
      <c t="s" r="A7" s="4">
        <v>51</v>
      </c>
      <c t="n" r="B7" s="6">
        <v>218</v>
      </c>
      <c t="n" r="D7" s="6">
        <v>218</v>
      </c>
      <c t="n" r="E7" s="7">
        <v>9</v>
      </c>
    </row>
    <row r="8" spans="1:6">
      <c t="s" r="A8" s="4">
        <v>29</v>
      </c>
      <c t="n" r="B8" s="6">
        <v>736</v>
      </c>
      <c t="n" r="D8" s="6">
        <v>736</v>
      </c>
      <c t="n" r="F8" s="7">
        <v>722</v>
      </c>
    </row>
    <row r="9" spans="1:6">
      <c t="s" r="A9" s="4">
        <v>52</v>
      </c>
      <c t="n" r="B9" s="7">
        <v>2</v>
      </c>
      <c t="n" r="C9" s="7">
        <v>156</v>
      </c>
      <c t="n" r="D9" s="7">
        <v>-17</v>
      </c>
      <c t="n" r="E9" s="6">
        <v>247</v>
      </c>
    </row>
    <row r="10" spans="1:6">
      <c t="s" r="A10" s="4">
        <v>206</v>
      </c>
      <c t="n" r="C10" s="7">
        <v>9</v>
      </c>
      <c t="n" r="E10" s="7">
        <v>9</v>
      </c>
    </row>
    <row r="11" spans="1:6">
      <c t="s" r="A11" s="4">
        <v>207</v>
      </c>
    </row>
    <row r="12" spans="1:6">
      <c t="s" r="A12" s="3">
        <v>202</v>
      </c>
    </row>
    <row r="13" spans="1:6">
      <c t="s" r="A13" s="4">
        <v>208</v>
      </c>
      <c t="s" r="D13" s="4">
        <v>209</v>
      </c>
    </row>
    <row r="14" spans="1:6">
      <c t="s" r="A14" s="4">
        <v>210</v>
      </c>
    </row>
    <row r="15" spans="1:6">
      <c t="s" r="A15" s="3">
        <v>202</v>
      </c>
    </row>
    <row r="16" spans="1:6">
      <c t="s" r="A16" s="4">
        <v>211</v>
      </c>
      <c t="s" r="D16" s="4">
        <v>212</v>
      </c>
    </row>
    <row r="17" spans="1:6">
      <c t="s" r="A17" s="4">
        <v>213</v>
      </c>
    </row>
    <row r="18" spans="1:6">
      <c t="s" r="A18" s="3">
        <v>202</v>
      </c>
    </row>
    <row r="19" spans="1:6">
      <c t="s" r="A19" s="4">
        <v>214</v>
      </c>
      <c t="s" r="D19" s="4">
        <v>21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t="s" r="A1" s="1">
        <v>215</v>
      </c>
      <c t="s" r="B1" s="2">
        <v>1</v>
      </c>
      <c t="s" r="C1" s="2">
        <v>70</v>
      </c>
    </row>
    <row r="2" spans="1:3">
      <c t="s" r="B2" s="2">
        <v>2</v>
      </c>
      <c t="s" r="C2" s="2">
        <v>23</v>
      </c>
    </row>
    <row r="3" spans="1:3">
      <c t="s" r="A3" s="3">
        <v>216</v>
      </c>
    </row>
    <row r="4" spans="1:3">
      <c t="s" r="A4" s="4">
        <v>217</v>
      </c>
      <c t="n" r="B4" s="6">
        <v>6</v>
      </c>
      <c t="n" r="C4" s="6">
        <v>3</v>
      </c>
    </row>
    <row r="5" spans="1:3">
      <c t="s" r="A5" s="4">
        <v>210</v>
      </c>
    </row>
    <row r="6" spans="1:3">
      <c t="s" r="A6" s="3">
        <v>216</v>
      </c>
    </row>
    <row r="7" spans="1:3">
      <c t="s" r="A7" s="4">
        <v>218</v>
      </c>
      <c t="s" r="B7" s="4">
        <v>219</v>
      </c>
    </row>
    <row r="8" spans="1:3">
      <c t="s" r="A8" s="4">
        <v>220</v>
      </c>
      <c t="s" r="B8" s="4">
        <v>221</v>
      </c>
    </row>
    <row r="9" spans="1:3">
      <c t="s" r="A9" s="4">
        <v>222</v>
      </c>
      <c t="n" r="B9" s="6">
        <v>2016</v>
      </c>
    </row>
    <row r="10" spans="1:3">
      <c t="s" r="A10" s="4">
        <v>213</v>
      </c>
    </row>
    <row r="11" spans="1:3">
      <c t="s" r="A11" s="3">
        <v>216</v>
      </c>
    </row>
    <row r="12" spans="1:3">
      <c t="s" r="A12" s="4">
        <v>218</v>
      </c>
      <c t="s" r="B12" s="4">
        <v>223</v>
      </c>
    </row>
    <row r="13" spans="1:3">
      <c t="s" r="A13" s="4">
        <v>220</v>
      </c>
      <c t="s" r="B13" s="4">
        <v>224</v>
      </c>
    </row>
    <row r="14" spans="1:3">
      <c t="s" r="A14" s="4">
        <v>222</v>
      </c>
      <c t="n" r="B14" s="6">
        <v>20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9"/>
  </cols>
  <sheetData>
    <row r="1" spans="1:7">
      <c t="s" r="A1" s="1">
        <v>225</v>
      </c>
      <c t="s" r="B1" s="2">
        <v>46</v>
      </c>
      <c t="s" r="F1" s="2">
        <v>1</v>
      </c>
      <c t="s" r="G1" s="2">
        <v>70</v>
      </c>
    </row>
    <row r="2" spans="1:7">
      <c t="s" r="B2" s="2">
        <v>226</v>
      </c>
      <c t="s" r="C2" s="2">
        <v>227</v>
      </c>
      <c t="s" r="D2" s="2">
        <v>199</v>
      </c>
      <c t="s" r="E2" s="2">
        <v>228</v>
      </c>
      <c t="s" r="F2" s="2">
        <v>229</v>
      </c>
      <c t="s" r="G2" s="2">
        <v>230</v>
      </c>
    </row>
    <row r="3" spans="1:7">
      <c t="s" r="A3" s="3">
        <v>231</v>
      </c>
    </row>
    <row r="4" spans="1:7">
      <c t="s" r="A4" s="4">
        <v>232</v>
      </c>
      <c t="n" r="F4" s="6">
        <v>6</v>
      </c>
      <c t="n" r="G4" s="6">
        <v>3</v>
      </c>
    </row>
    <row r="5" spans="1:7">
      <c t="s" r="A5" s="4">
        <v>160</v>
      </c>
    </row>
    <row r="6" spans="1:7">
      <c t="s" r="A6" s="3">
        <v>231</v>
      </c>
    </row>
    <row r="7" spans="1:7">
      <c t="s" r="A7" s="4">
        <v>232</v>
      </c>
      <c t="n" r="F7" s="6">
        <v>3</v>
      </c>
      <c t="n" r="G7" s="6">
        <v>3</v>
      </c>
    </row>
    <row r="8" spans="1:7">
      <c t="s" r="A8" s="4">
        <v>233</v>
      </c>
      <c t="n" r="F8" s="7">
        <v>138</v>
      </c>
      <c t="n" r="G8" s="7">
        <v>151</v>
      </c>
    </row>
    <row r="9" spans="1:7">
      <c t="s" r="A9" s="4">
        <v>234</v>
      </c>
      <c t="s" r="F9" s="4">
        <v>224</v>
      </c>
      <c t="s" r="G9" s="4">
        <v>224</v>
      </c>
    </row>
    <row r="10" spans="1:7">
      <c t="s" r="A10" s="4">
        <v>235</v>
      </c>
      <c t="n" r="F10" s="7">
        <v>106</v>
      </c>
      <c t="n" r="G10" s="7">
        <v>97</v>
      </c>
    </row>
    <row r="11" spans="1:7">
      <c t="s" r="A11" s="4">
        <v>236</v>
      </c>
      <c t="n" r="F11" s="6">
        <v>32</v>
      </c>
      <c t="n" r="G11" s="6">
        <v>55</v>
      </c>
    </row>
    <row r="12" spans="1:7">
      <c t="s" r="A12" s="4">
        <v>237</v>
      </c>
      <c t="n" r="F12" s="7">
        <v>16</v>
      </c>
      <c t="n" r="G12" s="7">
        <v>15</v>
      </c>
    </row>
    <row r="13" spans="1:7">
      <c t="s" r="A13" s="4">
        <v>238</v>
      </c>
      <c t="n" r="C13" s="7">
        <v>9</v>
      </c>
      <c t="n" r="D13" s="7">
        <v>46</v>
      </c>
      <c t="n" r="E13" s="7">
        <v>51</v>
      </c>
    </row>
    <row r="14" spans="1:7">
      <c t="s" r="A14" s="4">
        <v>163</v>
      </c>
    </row>
    <row r="15" spans="1:7">
      <c t="s" r="A15" s="3">
        <v>231</v>
      </c>
    </row>
    <row r="16" spans="1:7">
      <c t="s" r="A16" s="4">
        <v>232</v>
      </c>
      <c t="n" r="F16" s="6">
        <v>3</v>
      </c>
    </row>
    <row r="17" spans="1:7">
      <c t="s" r="A17" s="4">
        <v>233</v>
      </c>
      <c t="n" r="F17" s="7">
        <v>703</v>
      </c>
    </row>
    <row r="18" spans="1:7">
      <c t="s" r="A18" s="4">
        <v>234</v>
      </c>
      <c t="s" r="F18" s="4">
        <v>239</v>
      </c>
    </row>
    <row r="19" spans="1:7">
      <c t="s" r="A19" s="4">
        <v>235</v>
      </c>
      <c t="n" r="F19" s="7">
        <v>611</v>
      </c>
    </row>
    <row r="20" spans="1:7">
      <c t="s" r="A20" s="4">
        <v>236</v>
      </c>
      <c t="n" r="F20" s="6">
        <v>92</v>
      </c>
    </row>
    <row r="21" spans="1:7">
      <c t="s" r="A21" s="4">
        <v>237</v>
      </c>
      <c t="n" r="F21" s="7">
        <v>74</v>
      </c>
    </row>
    <row r="22" spans="1:7">
      <c t="s" r="A22" s="4">
        <v>238</v>
      </c>
      <c t="n" r="B22" s="7">
        <v>611</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0</v>
      </c>
      <c t="s" r="B1" s="2">
        <v>2</v>
      </c>
      <c t="s" r="C1" s="2">
        <v>23</v>
      </c>
      <c t="s" r="D1" s="2">
        <v>241</v>
      </c>
    </row>
    <row r="2" spans="1:4">
      <c t="s" r="A2" s="3">
        <v>120</v>
      </c>
    </row>
    <row r="3" spans="1:4">
      <c t="s" r="A3" s="4">
        <v>242</v>
      </c>
      <c t="n" r="B3" s="7">
        <v>683</v>
      </c>
    </row>
    <row r="4" spans="1:4">
      <c t="s" r="A4" s="4">
        <v>243</v>
      </c>
      <c t="n" r="B4" s="6">
        <v>2687</v>
      </c>
    </row>
    <row r="5" spans="1:4">
      <c t="n" r="A5" s="6">
        <v>2018</v>
      </c>
      <c t="n" r="B5" s="6">
        <v>1482</v>
      </c>
    </row>
    <row r="6" spans="1:4">
      <c t="n" r="A6" s="6">
        <v>2019</v>
      </c>
      <c t="n" r="B6" s="6">
        <v>333</v>
      </c>
    </row>
    <row r="7" spans="1:4">
      <c t="s" r="A7" s="4">
        <v>244</v>
      </c>
      <c t="n" r="B7" s="6">
        <v>5185</v>
      </c>
    </row>
    <row r="8" spans="1:4">
      <c t="s" r="A8" s="4">
        <v>245</v>
      </c>
      <c t="n" r="B8" s="6">
        <v>-852</v>
      </c>
    </row>
    <row r="9" spans="1:4">
      <c t="s" r="A9" s="4">
        <v>246</v>
      </c>
      <c t="n" r="B9" s="6">
        <v>-717</v>
      </c>
      <c t="n" r="C9" s="7">
        <v>-97</v>
      </c>
      <c t="s" r="D9" s="4">
        <v>40</v>
      </c>
    </row>
    <row r="10" spans="1:4">
      <c t="s" r="A10" s="4">
        <v>27</v>
      </c>
      <c t="n" r="B10" s="7">
        <v>3616</v>
      </c>
      <c t="n" r="C10" s="7">
        <v>57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t="s" r="A1" s="1">
        <v>247</v>
      </c>
      <c t="s" r="B1" s="2">
        <v>46</v>
      </c>
      <c t="s" r="E1" s="2">
        <v>1</v>
      </c>
      <c t="s" r="G1" s="2">
        <v>70</v>
      </c>
    </row>
    <row r="2" spans="1:7">
      <c t="s" r="B2" s="2">
        <v>248</v>
      </c>
      <c t="s" r="C2" s="2">
        <v>249</v>
      </c>
      <c t="s" r="D2" s="2">
        <v>47</v>
      </c>
      <c t="s" r="E2" s="2">
        <v>2</v>
      </c>
      <c t="s" r="F2" s="2">
        <v>47</v>
      </c>
      <c t="s" r="G2" s="2">
        <v>23</v>
      </c>
    </row>
    <row r="3" spans="1:7">
      <c t="s" r="A3" s="3">
        <v>157</v>
      </c>
    </row>
    <row r="4" spans="1:7">
      <c t="s" r="A4" s="4">
        <v>72</v>
      </c>
      <c t="n" r="C4" s="7">
        <v>97</v>
      </c>
      <c t="n" r="E4" s="7">
        <v>97</v>
      </c>
      <c t="s" r="F4" s="4">
        <v>40</v>
      </c>
      <c t="s" r="G4" s="4">
        <v>40</v>
      </c>
    </row>
    <row r="5" spans="1:7">
      <c t="s" r="A5" s="4">
        <v>57</v>
      </c>
      <c t="n" r="B5" s="7">
        <v>611</v>
      </c>
      <c t="n" r="C5" s="6">
        <v>9</v>
      </c>
      <c t="n" r="D5" s="7">
        <v>46</v>
      </c>
      <c t="n" r="E5" s="6">
        <v>620</v>
      </c>
      <c t="n" r="F5" s="6">
        <v>97</v>
      </c>
      <c t="n" r="G5" s="6">
        <v>97</v>
      </c>
    </row>
    <row r="6" spans="1:7">
      <c t="s" r="A6" s="4">
        <v>77</v>
      </c>
      <c t="n" r="E6" s="6">
        <v>717</v>
      </c>
      <c t="n" r="G6" s="6">
        <v>97</v>
      </c>
    </row>
    <row r="7" spans="1:7">
      <c t="s" r="A7" s="4">
        <v>250</v>
      </c>
    </row>
    <row r="8" spans="1:7">
      <c t="s" r="A8" s="3">
        <v>157</v>
      </c>
    </row>
    <row r="9" spans="1:7">
      <c t="s" r="A9" s="4">
        <v>72</v>
      </c>
      <c t="s" r="C9" s="4">
        <v>40</v>
      </c>
      <c t="s" r="E9" s="4">
        <v>40</v>
      </c>
      <c t="s" r="F9" s="4">
        <v>40</v>
      </c>
      <c t="s" r="G9" s="4">
        <v>40</v>
      </c>
    </row>
    <row r="10" spans="1:7">
      <c t="s" r="A10" s="4">
        <v>57</v>
      </c>
      <c t="s" r="B10" s="4">
        <v>40</v>
      </c>
      <c t="s" r="C10" s="4">
        <v>40</v>
      </c>
      <c t="s" r="G10" s="4">
        <v>40</v>
      </c>
    </row>
    <row r="11" spans="1:7">
      <c t="s" r="A11" s="4">
        <v>77</v>
      </c>
      <c t="s" r="E11" s="4">
        <v>40</v>
      </c>
      <c t="s" r="G11" s="4">
        <v>40</v>
      </c>
    </row>
    <row r="12" spans="1:7">
      <c t="s" r="A12" s="4">
        <v>251</v>
      </c>
    </row>
    <row r="13" spans="1:7">
      <c t="s" r="A13" s="3">
        <v>157</v>
      </c>
    </row>
    <row r="14" spans="1:7">
      <c t="s" r="A14" s="4">
        <v>72</v>
      </c>
      <c t="n" r="C14" s="6">
        <v>97</v>
      </c>
      <c t="n" r="E14" s="6">
        <v>97</v>
      </c>
      <c t="s" r="F14" s="4">
        <v>40</v>
      </c>
      <c t="s" r="G14" s="4">
        <v>40</v>
      </c>
    </row>
    <row r="15" spans="1:7">
      <c t="s" r="A15" s="4">
        <v>57</v>
      </c>
      <c t="n" r="B15" s="7">
        <v>611</v>
      </c>
      <c t="n" r="C15" s="7">
        <v>9</v>
      </c>
      <c t="n" r="G15" s="6">
        <v>97</v>
      </c>
    </row>
    <row r="16" spans="1:7">
      <c t="s" r="A16" s="4">
        <v>77</v>
      </c>
      <c t="n" r="E16" s="7">
        <v>717</v>
      </c>
      <c t="n" r="G16" s="7">
        <v>97</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2</v>
      </c>
      <c t="s" r="B1" s="2">
        <v>2</v>
      </c>
      <c t="s" r="C1" s="2">
        <v>23</v>
      </c>
    </row>
    <row r="2" spans="1:3">
      <c t="s" r="A2" s="3">
        <v>253</v>
      </c>
    </row>
    <row r="3" spans="1:3">
      <c t="s" r="A3" s="4">
        <v>254</v>
      </c>
      <c t="n" r="B3" s="7">
        <v>717</v>
      </c>
      <c t="n" r="C3" s="7">
        <v>97</v>
      </c>
    </row>
    <row r="4" spans="1:3">
      <c t="s" r="A4" s="4">
        <v>255</v>
      </c>
      <c t="n" r="B4" s="6">
        <v>717</v>
      </c>
      <c t="n" r="C4" s="6">
        <v>97</v>
      </c>
    </row>
    <row r="5" spans="1:3">
      <c t="s" r="A5" s="4">
        <v>256</v>
      </c>
      <c t="s" r="B5" s="4">
        <v>40</v>
      </c>
      <c t="s" r="C5" s="4">
        <v>40</v>
      </c>
    </row>
    <row r="6" spans="1:3">
      <c t="s" r="A6" s="3">
        <v>257</v>
      </c>
    </row>
    <row r="7" spans="1:3">
      <c t="s" r="A7" s="4">
        <v>254</v>
      </c>
      <c t="n" r="B7" s="6">
        <v>4333</v>
      </c>
      <c t="n" r="C7" s="6">
        <v>5819</v>
      </c>
    </row>
    <row r="8" spans="1:3">
      <c t="s" r="A8" s="4">
        <v>255</v>
      </c>
      <c t="n" r="B8" s="6">
        <v>4333</v>
      </c>
      <c t="n" r="C8" s="6">
        <v>5819</v>
      </c>
    </row>
    <row r="9" spans="1:3">
      <c t="s" r="A9" s="4">
        <v>256</v>
      </c>
      <c t="s" r="B9" s="4">
        <v>40</v>
      </c>
      <c t="s" r="C9" s="4">
        <v>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v>
      </c>
      <c t="s" r="C1" s="2">
        <v>23</v>
      </c>
    </row>
    <row r="2" spans="1:3">
      <c t="s" r="A2" s="3">
        <v>259</v>
      </c>
    </row>
    <row r="3" spans="1:3">
      <c t="s" r="A3" s="4">
        <v>260</v>
      </c>
      <c t="n" r="B3" s="7">
        <v>4333</v>
      </c>
      <c t="n" r="C3" s="7">
        <v>5819</v>
      </c>
    </row>
    <row r="4" spans="1:3">
      <c t="s" r="A4" s="4">
        <v>261</v>
      </c>
    </row>
    <row r="5" spans="1:3">
      <c t="s" r="A5" s="3">
        <v>259</v>
      </c>
    </row>
    <row r="6" spans="1:3">
      <c t="s" r="A6" s="4">
        <v>260</v>
      </c>
      <c t="n" r="B6" s="6">
        <v>3440</v>
      </c>
      <c t="n" r="C6" s="6">
        <v>4657</v>
      </c>
    </row>
    <row r="7" spans="1:3">
      <c t="s" r="A7" s="4">
        <v>262</v>
      </c>
    </row>
    <row r="8" spans="1:3">
      <c t="s" r="A8" s="3">
        <v>259</v>
      </c>
    </row>
    <row r="9" spans="1:3">
      <c t="s" r="A9" s="4">
        <v>260</v>
      </c>
      <c t="n" r="B9" s="6">
        <v>62</v>
      </c>
      <c t="n" r="C9" s="6">
        <v>1011</v>
      </c>
    </row>
    <row r="10" spans="1:3">
      <c t="s" r="A10" s="4">
        <v>263</v>
      </c>
    </row>
    <row r="11" spans="1:3">
      <c t="s" r="A11" s="3">
        <v>259</v>
      </c>
    </row>
    <row r="12" spans="1:3">
      <c t="s" r="A12" s="4">
        <v>260</v>
      </c>
      <c t="n" r="B12" s="7">
        <v>831</v>
      </c>
      <c t="n" r="C12" s="7">
        <v>1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64</v>
      </c>
      <c t="s" r="B1" s="2">
        <v>1</v>
      </c>
      <c t="s" r="C1" s="2">
        <v>70</v>
      </c>
    </row>
    <row r="2" spans="1:3">
      <c t="s" r="B2" s="2">
        <v>2</v>
      </c>
      <c t="s" r="C2" s="2">
        <v>23</v>
      </c>
    </row>
    <row r="3" spans="1:3">
      <c t="s" r="A3" s="3">
        <v>123</v>
      </c>
    </row>
    <row r="4" spans="1:3">
      <c t="s" r="A4" s="4">
        <v>265</v>
      </c>
      <c t="s" r="B4" s="4">
        <v>40</v>
      </c>
      <c t="s" r="C4" s="4">
        <v>40</v>
      </c>
    </row>
    <row r="5" spans="1:3">
      <c t="s" r="A5" s="4">
        <v>266</v>
      </c>
      <c t="s" r="B5" s="4">
        <v>40</v>
      </c>
      <c t="s" r="C5" s="4">
        <v>40</v>
      </c>
    </row>
    <row r="6" spans="1:3">
      <c t="s" r="A6" s="4">
        <v>267</v>
      </c>
      <c t="s" r="B6" s="4">
        <v>40</v>
      </c>
      <c t="s" r="C6" s="4">
        <v>40</v>
      </c>
    </row>
    <row r="7" spans="1:3">
      <c t="s" r="A7" s="4">
        <v>268</v>
      </c>
      <c t="s" r="B7" s="4">
        <v>40</v>
      </c>
      <c t="s" r="C7" s="4">
        <v>40</v>
      </c>
    </row>
    <row r="8" spans="1:3">
      <c t="s" r="A8" s="4">
        <v>269</v>
      </c>
      <c t="n" r="B8" s="6">
        <v>831</v>
      </c>
      <c t="n" r="C8" s="6">
        <v>151</v>
      </c>
    </row>
    <row r="9" spans="1:3">
      <c t="s" r="A9" s="4">
        <v>270</v>
      </c>
      <c t="n" r="B9" s="6">
        <v>841</v>
      </c>
      <c t="n" r="C9" s="6">
        <v>152</v>
      </c>
    </row>
    <row r="10" spans="1:3">
      <c t="s" r="A10" s="4">
        <v>271</v>
      </c>
      <c t="n" r="B10" s="6">
        <v>717</v>
      </c>
      <c t="n" r="C10" s="6">
        <v>97</v>
      </c>
    </row>
    <row r="11" spans="1:3">
      <c t="s" r="A11" s="4">
        <v>272</v>
      </c>
      <c t="n" r="B11" s="6">
        <v>847</v>
      </c>
      <c t="n" r="C11" s="6">
        <v>160</v>
      </c>
    </row>
    <row r="12" spans="1:3">
      <c t="s" r="A12" s="4">
        <v>273</v>
      </c>
      <c t="s" r="B12" s="4">
        <v>40</v>
      </c>
      <c t="s" r="C12" s="4">
        <v>40</v>
      </c>
    </row>
    <row r="13" spans="1:3">
      <c t="s" r="A13" s="4">
        <v>274</v>
      </c>
      <c t="n" r="B13" s="6">
        <v>831</v>
      </c>
      <c t="n" r="C13" s="6">
        <v>151</v>
      </c>
    </row>
    <row r="14" spans="1:3">
      <c t="s" r="A14" s="4">
        <v>275</v>
      </c>
      <c t="n" r="B14" s="6">
        <v>841</v>
      </c>
      <c t="n" r="C14" s="6">
        <v>152</v>
      </c>
    </row>
    <row r="15" spans="1:3">
      <c t="s" r="A15" s="4">
        <v>276</v>
      </c>
      <c t="n" r="B15" s="6">
        <v>847</v>
      </c>
      <c t="n" r="C15" s="6">
        <v>160</v>
      </c>
    </row>
    <row r="16" spans="1:3">
      <c t="s" r="A16" s="4">
        <v>277</v>
      </c>
      <c t="s" r="B16" s="4">
        <v>40</v>
      </c>
      <c t="s" r="C16" s="4">
        <v>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v>
      </c>
      <c t="s" r="B1" s="2">
        <v>46</v>
      </c>
      <c t="s" r="D1" s="2">
        <v>1</v>
      </c>
    </row>
    <row r="2" spans="1:5">
      <c t="s" r="B2" s="2">
        <v>2</v>
      </c>
      <c t="s" r="C2" s="2">
        <v>47</v>
      </c>
      <c t="s" r="D2" s="2">
        <v>2</v>
      </c>
      <c t="s" r="E2" s="2">
        <v>47</v>
      </c>
    </row>
    <row r="3" spans="1:5">
      <c t="s" r="A3" s="3">
        <v>48</v>
      </c>
    </row>
    <row r="4" spans="1:5">
      <c t="s" r="A4" s="4">
        <v>49</v>
      </c>
      <c t="n" r="B4" s="7">
        <v>127</v>
      </c>
      <c t="n" r="C4" s="7">
        <v>195</v>
      </c>
      <c t="n" r="D4" s="7">
        <v>433</v>
      </c>
      <c t="n" r="E4" s="7">
        <v>594</v>
      </c>
    </row>
    <row r="5" spans="1:5">
      <c t="s" r="A5" s="4">
        <v>50</v>
      </c>
      <c t="n" r="C5" s="6">
        <v>76</v>
      </c>
      <c t="n" r="E5" s="6">
        <v>76</v>
      </c>
    </row>
    <row r="6" spans="1:5">
      <c t="s" r="A6" s="4">
        <v>51</v>
      </c>
      <c t="n" r="B6" s="6">
        <v>218</v>
      </c>
      <c t="n" r="D6" s="6">
        <v>218</v>
      </c>
      <c t="n" r="E6" s="6">
        <v>9</v>
      </c>
    </row>
    <row r="7" spans="1:5">
      <c t="s" r="A7" s="4">
        <v>52</v>
      </c>
      <c t="n" r="B7" s="6">
        <v>2</v>
      </c>
      <c t="n" r="C7" s="6">
        <v>156</v>
      </c>
      <c t="n" r="D7" s="6">
        <v>-17</v>
      </c>
      <c t="n" r="E7" s="6">
        <v>247</v>
      </c>
    </row>
    <row r="8" spans="1:5">
      <c t="s" r="A8" s="4">
        <v>37</v>
      </c>
      <c t="n" r="B8" s="6">
        <v>6</v>
      </c>
      <c t="n" r="C8" s="6">
        <v>14</v>
      </c>
      <c t="n" r="D8" s="6">
        <v>22</v>
      </c>
      <c t="n" r="E8" s="6">
        <v>36</v>
      </c>
    </row>
    <row r="9" spans="1:5">
      <c t="s" r="A9" s="4">
        <v>53</v>
      </c>
      <c t="n" r="B9" s="6">
        <v>353</v>
      </c>
      <c t="n" r="C9" s="6">
        <v>441</v>
      </c>
      <c t="n" r="D9" s="6">
        <v>656</v>
      </c>
      <c t="n" r="E9" s="6">
        <v>962</v>
      </c>
    </row>
    <row r="10" spans="1:5">
      <c t="s" r="A10" s="3">
        <v>54</v>
      </c>
    </row>
    <row r="11" spans="1:5">
      <c t="s" r="A11" s="4">
        <v>55</v>
      </c>
      <c t="n" r="B11" s="6">
        <v>163</v>
      </c>
      <c t="n" r="C11" s="6">
        <v>71</v>
      </c>
      <c t="n" r="D11" s="6">
        <v>201</v>
      </c>
      <c t="n" r="E11" s="6">
        <v>238</v>
      </c>
    </row>
    <row r="12" spans="1:5">
      <c t="s" r="A12" s="4">
        <v>56</v>
      </c>
      <c t="n" r="B12" s="6">
        <v>63</v>
      </c>
      <c t="n" r="C12" s="6">
        <v>46</v>
      </c>
      <c t="n" r="D12" s="6">
        <v>178</v>
      </c>
      <c t="n" r="E12" s="6">
        <v>145</v>
      </c>
    </row>
    <row r="13" spans="1:5">
      <c t="s" r="A13" s="4">
        <v>57</v>
      </c>
      <c t="n" r="C13" s="6">
        <v>46</v>
      </c>
      <c t="n" r="D13" s="6">
        <v>620</v>
      </c>
      <c t="n" r="E13" s="6">
        <v>97</v>
      </c>
    </row>
    <row r="14" spans="1:5">
      <c t="s" r="A14" s="4">
        <v>58</v>
      </c>
      <c t="n" r="B14" s="6">
        <v>19</v>
      </c>
      <c t="n" r="C14" s="6">
        <v>22</v>
      </c>
      <c t="n" r="D14" s="6">
        <v>59</v>
      </c>
      <c t="n" r="E14" s="6">
        <v>59</v>
      </c>
    </row>
    <row r="15" spans="1:5">
      <c t="s" r="A15" s="4">
        <v>59</v>
      </c>
      <c t="n" r="B15" s="6">
        <v>20</v>
      </c>
      <c t="n" r="C15" s="6">
        <v>18</v>
      </c>
      <c t="n" r="D15" s="6">
        <v>80</v>
      </c>
      <c t="n" r="E15" s="6">
        <v>64</v>
      </c>
    </row>
    <row r="16" spans="1:5">
      <c t="s" r="A16" s="4">
        <v>60</v>
      </c>
      <c t="n" r="B16" s="6">
        <v>2</v>
      </c>
      <c t="n" r="C16" s="6">
        <v>6</v>
      </c>
      <c t="n" r="D16" s="6">
        <v>21</v>
      </c>
      <c t="n" r="E16" s="6">
        <v>23</v>
      </c>
    </row>
    <row r="17" spans="1:5">
      <c t="s" r="A17" s="4">
        <v>61</v>
      </c>
      <c t="n" r="C17" s="6">
        <v>-1</v>
      </c>
      <c t="n" r="D17" s="6">
        <v>3</v>
      </c>
      <c t="n" r="E17" s="6">
        <v>6</v>
      </c>
    </row>
    <row r="18" spans="1:5">
      <c t="s" r="A18" s="4">
        <v>62</v>
      </c>
      <c t="n" r="B18" s="6">
        <v>5</v>
      </c>
      <c t="n" r="C18" s="6">
        <v>3</v>
      </c>
      <c t="n" r="D18" s="6">
        <v>14</v>
      </c>
      <c t="n" r="E18" s="6">
        <v>9</v>
      </c>
    </row>
    <row r="19" spans="1:5">
      <c t="s" r="A19" s="4">
        <v>63</v>
      </c>
      <c t="n" r="B19" s="6">
        <v>2</v>
      </c>
      <c t="n" r="C19" s="6">
        <v>5</v>
      </c>
      <c t="n" r="D19" s="6">
        <v>5</v>
      </c>
      <c t="n" r="E19" s="6">
        <v>10</v>
      </c>
    </row>
    <row r="20" spans="1:5">
      <c t="s" r="A20" s="4">
        <v>37</v>
      </c>
      <c t="n" r="B20" s="6">
        <v>3</v>
      </c>
      <c t="n" r="C20" s="6">
        <v>17</v>
      </c>
      <c t="n" r="D20" s="6">
        <v>14</v>
      </c>
      <c t="n" r="E20" s="6">
        <v>35</v>
      </c>
    </row>
    <row r="21" spans="1:5">
      <c t="s" r="A21" s="4">
        <v>64</v>
      </c>
      <c t="n" r="B21" s="6">
        <v>277</v>
      </c>
      <c t="n" r="C21" s="6">
        <v>233</v>
      </c>
      <c t="n" r="D21" s="6">
        <v>1195</v>
      </c>
      <c t="n" r="E21" s="6">
        <v>686</v>
      </c>
    </row>
    <row r="22" spans="1:5">
      <c t="s" r="A22" s="4">
        <v>65</v>
      </c>
      <c t="n" r="B22" s="6">
        <v>76</v>
      </c>
      <c t="n" r="C22" s="6">
        <v>208</v>
      </c>
      <c t="n" r="D22" s="6">
        <v>-539</v>
      </c>
      <c t="n" r="E22" s="6">
        <v>276</v>
      </c>
    </row>
    <row r="23" spans="1:5">
      <c t="s" r="A23" s="3">
        <v>66</v>
      </c>
    </row>
    <row r="24" spans="1:5">
      <c t="s" r="A24" s="4">
        <v>34</v>
      </c>
      <c t="n" r="B24" s="6">
        <v>50</v>
      </c>
      <c t="n" r="C24" s="6">
        <v>49</v>
      </c>
      <c t="n" r="D24" s="6">
        <v>149</v>
      </c>
      <c t="n" r="E24" s="6">
        <v>148</v>
      </c>
    </row>
    <row r="25" spans="1:5">
      <c t="s" r="A25" s="4">
        <v>42</v>
      </c>
      <c t="n" r="B25" s="6">
        <v>26</v>
      </c>
      <c t="n" r="C25" s="6">
        <v>159</v>
      </c>
      <c t="n" r="D25" s="6">
        <v>-688</v>
      </c>
      <c t="n" r="E25" s="6">
        <v>128</v>
      </c>
    </row>
    <row r="26" spans="1:5">
      <c t="s" r="A26" s="4">
        <v>65</v>
      </c>
      <c t="n" r="B26" s="7">
        <v>76</v>
      </c>
      <c t="n" r="C26" s="7">
        <v>208</v>
      </c>
      <c t="n" r="D26" s="7">
        <v>-539</v>
      </c>
      <c t="n" r="E26" s="7">
        <v>276</v>
      </c>
    </row>
    <row r="27" spans="1:5">
      <c t="s" r="A27" s="4">
        <v>67</v>
      </c>
      <c t="n" r="B27" s="8">
        <v>0.02</v>
      </c>
      <c t="n" r="C27" s="8">
        <v>0.1</v>
      </c>
      <c t="n" r="D27" s="8">
        <v>-0.43</v>
      </c>
      <c t="n" r="E27" s="8">
        <v>0.08</v>
      </c>
    </row>
    <row r="28" spans="1:5">
      <c t="s" r="A28" s="4">
        <v>68</v>
      </c>
      <c t="n" r="B28" s="6">
        <v>1618296</v>
      </c>
      <c t="n" r="C28" s="6">
        <v>1618296</v>
      </c>
      <c t="n" r="D28" s="6">
        <v>1618296</v>
      </c>
      <c t="n" r="E28" s="6">
        <v>16182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8</v>
      </c>
      <c t="s" r="B1" s="2">
        <v>2</v>
      </c>
      <c t="s" r="C1" s="2">
        <v>23</v>
      </c>
    </row>
    <row r="2" spans="1:3">
      <c t="s" r="A2" s="3">
        <v>216</v>
      </c>
    </row>
    <row r="3" spans="1:3">
      <c t="s" r="A3" s="4">
        <v>279</v>
      </c>
      <c t="n" r="B3" s="7">
        <v>693</v>
      </c>
    </row>
    <row r="4" spans="1:3">
      <c t="s" r="A4" s="4">
        <v>280</v>
      </c>
      <c t="n" r="B4" s="6">
        <v>3640</v>
      </c>
      <c t="n" r="C4" s="7">
        <v>5819</v>
      </c>
    </row>
    <row r="5" spans="1:3">
      <c t="s" r="A5" s="4">
        <v>281</v>
      </c>
      <c t="n" r="B5" s="6">
        <v>4333</v>
      </c>
      <c t="n" r="C5" s="6">
        <v>5819</v>
      </c>
    </row>
    <row r="6" spans="1:3">
      <c t="s" r="A6" s="4">
        <v>282</v>
      </c>
      <c t="s" r="B6" s="4">
        <v>40</v>
      </c>
      <c t="s" r="C6" s="4">
        <v>40</v>
      </c>
    </row>
    <row r="7" spans="1:3">
      <c t="s" r="A7" s="4">
        <v>283</v>
      </c>
    </row>
    <row r="8" spans="1:3">
      <c t="s" r="A8" s="3">
        <v>216</v>
      </c>
    </row>
    <row r="9" spans="1:3">
      <c t="s" r="A9" s="4">
        <v>279</v>
      </c>
      <c t="s" r="B9" s="4">
        <v>40</v>
      </c>
    </row>
    <row r="10" spans="1:3">
      <c t="s" r="A10" s="4">
        <v>284</v>
      </c>
    </row>
    <row r="11" spans="1:3">
      <c t="s" r="A11" s="3">
        <v>216</v>
      </c>
    </row>
    <row r="12" spans="1:3">
      <c t="s" r="A12" s="4">
        <v>279</v>
      </c>
      <c t="s" r="B12" s="4">
        <v>40</v>
      </c>
    </row>
    <row r="13" spans="1:3">
      <c t="s" r="A13" s="4">
        <v>285</v>
      </c>
    </row>
    <row r="14" spans="1:3">
      <c t="s" r="A14" s="3">
        <v>216</v>
      </c>
    </row>
    <row r="15" spans="1:3">
      <c t="s" r="A15" s="4">
        <v>279</v>
      </c>
      <c t="n" r="B15" s="6">
        <v>693</v>
      </c>
    </row>
    <row r="16" spans="1:3">
      <c t="s" r="A16" s="4">
        <v>286</v>
      </c>
    </row>
    <row r="17" spans="1:3">
      <c t="s" r="A17" s="3">
        <v>216</v>
      </c>
    </row>
    <row r="18" spans="1:3">
      <c t="s" r="A18" s="4">
        <v>279</v>
      </c>
      <c t="n" r="B18" s="6">
        <v>693</v>
      </c>
    </row>
    <row r="19" spans="1:3">
      <c t="s" r="A19" s="4">
        <v>280</v>
      </c>
      <c t="n" r="B19" s="6">
        <v>3640</v>
      </c>
      <c t="n" r="C19" s="6">
        <v>5819</v>
      </c>
    </row>
    <row r="20" spans="1:3">
      <c t="s" r="A20" s="4">
        <v>281</v>
      </c>
      <c t="n" r="B20" s="6">
        <v>4333</v>
      </c>
      <c t="n" r="C20" s="6">
        <v>5819</v>
      </c>
    </row>
    <row r="21" spans="1:3">
      <c t="s" r="A21" s="4">
        <v>282</v>
      </c>
      <c t="s" r="B21" s="4">
        <v>40</v>
      </c>
      <c t="s" r="C21" s="4">
        <v>40</v>
      </c>
    </row>
    <row r="22" spans="1:3">
      <c t="s" r="A22" s="4">
        <v>287</v>
      </c>
    </row>
    <row r="23" spans="1:3">
      <c t="s" r="A23" s="3">
        <v>216</v>
      </c>
    </row>
    <row r="24" spans="1:3">
      <c t="s" r="A24" s="4">
        <v>279</v>
      </c>
      <c t="s" r="B24" s="4">
        <v>40</v>
      </c>
    </row>
    <row r="25" spans="1:3">
      <c t="s" r="A25" s="4">
        <v>288</v>
      </c>
    </row>
    <row r="26" spans="1:3">
      <c t="s" r="A26" s="3">
        <v>216</v>
      </c>
    </row>
    <row r="27" spans="1:3">
      <c t="s" r="A27" s="4">
        <v>279</v>
      </c>
      <c t="s" r="B27" s="4">
        <v>40</v>
      </c>
    </row>
    <row r="28" spans="1:3">
      <c t="s" r="A28" s="4">
        <v>289</v>
      </c>
    </row>
    <row r="29" spans="1:3">
      <c t="s" r="A29" s="3">
        <v>216</v>
      </c>
    </row>
    <row r="30" spans="1:3">
      <c t="s" r="A30" s="4">
        <v>279</v>
      </c>
      <c t="n" r="B30" s="7">
        <v>6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0</v>
      </c>
      <c t="s" r="B1" s="2">
        <v>46</v>
      </c>
      <c t="s" r="D1" s="2">
        <v>1</v>
      </c>
    </row>
    <row r="2" spans="1:5">
      <c t="s" r="B2" s="2">
        <v>2</v>
      </c>
      <c t="s" r="C2" s="2">
        <v>47</v>
      </c>
      <c t="s" r="D2" s="2">
        <v>2</v>
      </c>
      <c t="s" r="E2" s="2">
        <v>47</v>
      </c>
    </row>
    <row r="3" spans="1:5">
      <c t="s" r="A3" s="3">
        <v>126</v>
      </c>
    </row>
    <row r="4" spans="1:5">
      <c t="s" r="A4" s="4">
        <v>291</v>
      </c>
      <c t="n" r="B4" s="7">
        <v>63</v>
      </c>
      <c t="n" r="C4" s="7">
        <v>46</v>
      </c>
      <c t="n" r="D4" s="7">
        <v>178</v>
      </c>
      <c t="n" r="E4" s="7">
        <v>145</v>
      </c>
    </row>
    <row r="5" spans="1:5">
      <c t="s" r="A5" s="4">
        <v>58</v>
      </c>
      <c t="n" r="B5" s="6">
        <v>19</v>
      </c>
      <c t="n" r="C5" s="6">
        <v>22</v>
      </c>
      <c t="n" r="D5" s="6">
        <v>59</v>
      </c>
      <c t="n" r="E5" s="6">
        <v>59</v>
      </c>
    </row>
    <row r="6" spans="1:5">
      <c t="s" r="A6" s="4">
        <v>292</v>
      </c>
      <c t="n" r="B6" s="6">
        <v>165</v>
      </c>
      <c t="n" r="C6" s="6">
        <v>82</v>
      </c>
      <c t="n" r="D6" s="6">
        <v>206</v>
      </c>
      <c t="n" r="E6" s="6">
        <v>252</v>
      </c>
    </row>
    <row r="7" spans="1:5">
      <c t="s" r="A7" s="4">
        <v>293</v>
      </c>
      <c t="n" r="B7" s="7">
        <v>247</v>
      </c>
      <c t="n" r="C7" s="7">
        <v>150</v>
      </c>
      <c t="n" r="D7" s="7">
        <v>443</v>
      </c>
      <c t="n" r="E7" s="7">
        <v>4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294</v>
      </c>
      <c t="s" r="B1" s="2">
        <v>198</v>
      </c>
    </row>
    <row r="2" spans="1:2">
      <c t="s" r="A2" s="3">
        <v>129</v>
      </c>
    </row>
    <row r="3" spans="1:2">
      <c t="s" r="A3" s="4">
        <v>295</v>
      </c>
      <c t="n" r="B3" s="7">
        <v>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t="s" r="A1" s="1">
        <v>296</v>
      </c>
      <c t="s" r="B1" s="2">
        <v>2</v>
      </c>
      <c t="s" r="C1" s="2">
        <v>23</v>
      </c>
      <c t="s" r="D1" s="2">
        <v>241</v>
      </c>
    </row>
    <row r="2" spans="1:4">
      <c t="s" r="A2" s="3">
        <v>297</v>
      </c>
    </row>
    <row r="3" spans="1:4">
      <c t="s" r="A3" s="4">
        <v>298</v>
      </c>
      <c t="n" r="B3" s="6">
        <v>1618296</v>
      </c>
      <c t="n" r="C3" s="6">
        <v>1618296</v>
      </c>
    </row>
    <row r="4" spans="1:4">
      <c t="s" r="A4" s="4">
        <v>299</v>
      </c>
      <c t="n" r="B4" s="6">
        <v>1618296</v>
      </c>
      <c t="n" r="C4" s="6">
        <v>1618296</v>
      </c>
    </row>
    <row r="5" spans="1:4">
      <c t="s" r="A5" s="4">
        <v>300</v>
      </c>
      <c t="n" r="B5" s="6">
        <v>7500000</v>
      </c>
      <c t="n" r="C5" s="6">
        <v>7500000</v>
      </c>
    </row>
    <row r="6" spans="1:4">
      <c t="s" r="A6" s="4">
        <v>78</v>
      </c>
    </row>
    <row r="7" spans="1:4">
      <c t="s" r="A7" s="3">
        <v>297</v>
      </c>
    </row>
    <row r="8" spans="1:4">
      <c t="s" r="A8" s="4">
        <v>298</v>
      </c>
      <c t="n" r="B8" s="6">
        <v>1618296</v>
      </c>
    </row>
    <row r="9" spans="1:4">
      <c t="s" r="A9" s="4">
        <v>299</v>
      </c>
      <c t="n" r="B9" s="6">
        <v>1618296</v>
      </c>
      <c t="n" r="C9" s="6">
        <v>1618296</v>
      </c>
      <c t="n" r="D9" s="6">
        <v>1618296</v>
      </c>
    </row>
    <row r="10" spans="1:4">
      <c t="s" r="A10" s="4">
        <v>79</v>
      </c>
    </row>
    <row r="11" spans="1:4">
      <c t="s" r="A11" s="3">
        <v>297</v>
      </c>
    </row>
    <row r="12" spans="1:4">
      <c t="s" r="A12" s="4">
        <v>298</v>
      </c>
      <c t="n" r="B12" s="6">
        <v>50</v>
      </c>
      <c t="n" r="C12" s="6">
        <v>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01</v>
      </c>
      <c t="s" r="B1" s="2">
        <v>46</v>
      </c>
      <c t="s" r="D1" s="2">
        <v>1</v>
      </c>
      <c t="s" r="F1" s="2">
        <v>70</v>
      </c>
    </row>
    <row r="2" spans="1:6">
      <c t="s" r="B2" s="2">
        <v>2</v>
      </c>
      <c t="s" r="C2" s="2">
        <v>47</v>
      </c>
      <c t="s" r="D2" s="2">
        <v>2</v>
      </c>
      <c t="s" r="E2" s="2">
        <v>47</v>
      </c>
      <c t="s" r="F2" s="2">
        <v>23</v>
      </c>
    </row>
    <row r="3" spans="1:6">
      <c t="s" r="A3" s="3">
        <v>132</v>
      </c>
    </row>
    <row r="4" spans="1:6">
      <c t="s" r="A4" s="4">
        <v>302</v>
      </c>
      <c t="n" r="B4" s="7">
        <v>446</v>
      </c>
      <c t="n" r="C4" s="7">
        <v>445</v>
      </c>
      <c t="n" r="D4" s="7">
        <v>1336</v>
      </c>
      <c t="n" r="E4" s="7">
        <v>1335</v>
      </c>
      <c t="n" r="F4" s="7">
        <v>1779</v>
      </c>
    </row>
    <row r="5" spans="1:6">
      <c t="s" r="A5" s="4">
        <v>68</v>
      </c>
      <c t="n" r="B5" s="6">
        <v>1618296</v>
      </c>
      <c t="n" r="C5" s="6">
        <v>1618296</v>
      </c>
      <c t="n" r="D5" s="6">
        <v>1618296</v>
      </c>
      <c t="n" r="E5" s="6">
        <v>1618296</v>
      </c>
    </row>
    <row r="6" spans="1:6">
      <c t="s" r="A6" s="4">
        <v>303</v>
      </c>
      <c t="n" r="B6" s="8">
        <v>0.28</v>
      </c>
      <c t="n" r="C6" s="8">
        <v>0.27</v>
      </c>
      <c t="n" r="D6" s="8">
        <v>0.83</v>
      </c>
      <c t="n" r="E6" s="8">
        <v>0.82</v>
      </c>
      <c t="n" r="F6" s="8">
        <v>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 customWidth="1" max="7" min="7" width="16"/>
  </cols>
  <sheetData>
    <row r="1" spans="1:7">
      <c t="s" r="A1" s="1">
        <v>304</v>
      </c>
      <c t="s" r="B1" s="2">
        <v>46</v>
      </c>
      <c t="s" r="E1" s="2">
        <v>1</v>
      </c>
      <c t="s" r="G1" s="2">
        <v>70</v>
      </c>
    </row>
    <row r="2" spans="1:7">
      <c t="s" r="B2" s="2">
        <v>248</v>
      </c>
      <c t="s" r="C2" s="2">
        <v>249</v>
      </c>
      <c t="s" r="D2" s="2">
        <v>47</v>
      </c>
      <c t="s" r="E2" s="2">
        <v>2</v>
      </c>
      <c t="s" r="F2" s="2">
        <v>47</v>
      </c>
      <c t="s" r="G2" s="2">
        <v>23</v>
      </c>
    </row>
    <row r="3" spans="1:7">
      <c t="s" r="A3" s="3">
        <v>135</v>
      </c>
    </row>
    <row r="4" spans="1:7">
      <c t="s" r="A4" s="4">
        <v>29</v>
      </c>
      <c t="n" r="E4" s="7">
        <v>736</v>
      </c>
      <c t="n" r="G4" s="7">
        <v>722</v>
      </c>
    </row>
    <row r="5" spans="1:7">
      <c t="s" r="A5" s="4">
        <v>305</v>
      </c>
      <c t="n" r="E5" s="6">
        <v>717</v>
      </c>
      <c t="n" r="G5" s="6">
        <v>97</v>
      </c>
    </row>
    <row r="6" spans="1:7">
      <c t="s" r="A6" s="4">
        <v>306</v>
      </c>
      <c t="n" r="B6" s="7">
        <v>611</v>
      </c>
      <c t="n" r="C6" s="7">
        <v>9</v>
      </c>
      <c t="n" r="D6" s="7">
        <v>46</v>
      </c>
      <c t="n" r="E6" s="7">
        <v>620</v>
      </c>
      <c t="n" r="F6" s="7">
        <v>97</v>
      </c>
      <c t="n" r="G6" s="7">
        <v>97</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7</v>
      </c>
      <c t="s" r="B1" s="2">
        <v>46</v>
      </c>
      <c t="s" r="D1" s="2">
        <v>1</v>
      </c>
    </row>
    <row r="2" spans="1:5">
      <c t="s" r="B2" s="2">
        <v>2</v>
      </c>
      <c t="s" r="C2" s="2">
        <v>47</v>
      </c>
      <c t="s" r="D2" s="2">
        <v>2</v>
      </c>
      <c t="s" r="E2" s="2">
        <v>47</v>
      </c>
    </row>
    <row r="3" spans="1:5">
      <c t="s" r="A3" s="3">
        <v>308</v>
      </c>
    </row>
    <row r="4" spans="1:5">
      <c t="s" r="A4" s="4">
        <v>309</v>
      </c>
      <c t="n" r="D4" s="7">
        <v>722</v>
      </c>
    </row>
    <row r="5" spans="1:5">
      <c t="s" r="A5" s="4">
        <v>52</v>
      </c>
      <c t="n" r="B5" s="7">
        <v>2</v>
      </c>
      <c t="n" r="C5" s="7">
        <v>156</v>
      </c>
      <c t="n" r="D5" s="6">
        <v>-17</v>
      </c>
      <c t="n" r="E5" s="7">
        <v>247</v>
      </c>
    </row>
    <row r="6" spans="1:5">
      <c t="s" r="A6" s="4">
        <v>310</v>
      </c>
      <c t="n" r="B6" s="6">
        <v>736</v>
      </c>
      <c t="n" r="D6" s="6">
        <v>736</v>
      </c>
    </row>
    <row r="7" spans="1:5">
      <c t="s" r="A7" s="4">
        <v>311</v>
      </c>
    </row>
    <row r="8" spans="1:5">
      <c t="s" r="A8" s="3">
        <v>308</v>
      </c>
    </row>
    <row r="9" spans="1:5">
      <c t="s" r="A9" s="4">
        <v>309</v>
      </c>
      <c t="n" r="B9" s="6">
        <v>703</v>
      </c>
      <c t="n" r="C9" s="6">
        <v>669</v>
      </c>
      <c t="n" r="D9" s="6">
        <v>722</v>
      </c>
      <c t="n" r="E9" s="6">
        <v>566</v>
      </c>
    </row>
    <row r="10" spans="1:5">
      <c t="s" r="A10" s="4">
        <v>312</v>
      </c>
      <c t="n" r="B10" s="6">
        <v>31</v>
      </c>
      <c t="n" r="D10" s="6">
        <v>31</v>
      </c>
      <c t="n" r="E10" s="6">
        <v>12</v>
      </c>
    </row>
    <row r="11" spans="1:5">
      <c t="s" r="A11" s="4">
        <v>52</v>
      </c>
      <c t="n" r="B11" s="6">
        <v>2</v>
      </c>
      <c t="n" r="C11" s="6">
        <v>156</v>
      </c>
      <c t="n" r="D11" s="6">
        <v>-17</v>
      </c>
      <c t="n" r="E11" s="6">
        <v>247</v>
      </c>
    </row>
    <row r="12" spans="1:5">
      <c t="s" r="A12" s="4">
        <v>310</v>
      </c>
      <c t="n" r="B12" s="7">
        <v>736</v>
      </c>
      <c t="n" r="C12" s="7">
        <v>825</v>
      </c>
      <c t="n" r="D12" s="7">
        <v>736</v>
      </c>
      <c t="n" r="E12" s="7">
        <v>8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23</v>
      </c>
    </row>
    <row r="2" spans="1:3">
      <c t="s" r="A2" s="3">
        <v>308</v>
      </c>
    </row>
    <row r="3" spans="1:3">
      <c t="s" r="A3" s="4">
        <v>314</v>
      </c>
      <c t="n" r="B3" s="7">
        <v>124</v>
      </c>
      <c t="n" r="C3" s="7">
        <v>55</v>
      </c>
    </row>
    <row r="4" spans="1:3">
      <c t="s" r="A4" s="4">
        <v>315</v>
      </c>
    </row>
    <row r="5" spans="1:3">
      <c t="s" r="A5" s="3">
        <v>308</v>
      </c>
    </row>
    <row r="6" spans="1:3">
      <c t="s" r="A6" s="4">
        <v>314</v>
      </c>
      <c t="s" r="B6" s="4">
        <v>40</v>
      </c>
    </row>
    <row r="7" spans="1:3">
      <c t="s" r="A7" s="4">
        <v>316</v>
      </c>
    </row>
    <row r="8" spans="1:3">
      <c t="s" r="A8" s="3">
        <v>308</v>
      </c>
    </row>
    <row r="9" spans="1:3">
      <c t="s" r="A9" s="4">
        <v>314</v>
      </c>
      <c t="s" r="B9" s="4">
        <v>40</v>
      </c>
    </row>
    <row r="10" spans="1:3">
      <c t="s" r="A10" s="4">
        <v>311</v>
      </c>
    </row>
    <row r="11" spans="1:3">
      <c t="s" r="A11" s="3">
        <v>308</v>
      </c>
    </row>
    <row r="12" spans="1:3">
      <c t="s" r="A12" s="4">
        <v>314</v>
      </c>
      <c t="n" r="B12" s="7">
        <v>124</v>
      </c>
      <c t="n" r="C12" s="7">
        <v>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317</v>
      </c>
      <c t="s" r="B1" s="2">
        <v>1</v>
      </c>
      <c t="s" r="C1" s="2">
        <v>70</v>
      </c>
    </row>
    <row r="2" spans="1:3">
      <c t="s" r="B2" s="2">
        <v>2</v>
      </c>
      <c t="s" r="C2" s="2">
        <v>23</v>
      </c>
    </row>
    <row r="3" spans="1:3">
      <c t="s" r="A3" s="4">
        <v>318</v>
      </c>
    </row>
    <row r="4" spans="1:3">
      <c t="s" r="A4" s="3">
        <v>319</v>
      </c>
    </row>
    <row r="5" spans="1:3">
      <c t="s" r="A5" s="4">
        <v>320</v>
      </c>
      <c t="s" r="B5" s="4">
        <v>209</v>
      </c>
      <c t="s" r="C5" s="4">
        <v>209</v>
      </c>
    </row>
    <row r="6" spans="1:3">
      <c t="s" r="A6" s="4">
        <v>321</v>
      </c>
    </row>
    <row r="7" spans="1:3">
      <c t="s" r="A7" s="3">
        <v>319</v>
      </c>
    </row>
    <row r="8" spans="1:3">
      <c t="s" r="A8" s="4">
        <v>322</v>
      </c>
      <c t="n" r="B8" s="8">
        <v>0.19</v>
      </c>
      <c t="n" r="C8" s="8">
        <v>0.19</v>
      </c>
    </row>
    <row r="9" spans="1:3">
      <c t="s" r="A9" s="4">
        <v>323</v>
      </c>
      <c t="n" r="B9" s="8">
        <v>0.19</v>
      </c>
      <c t="n" r="C9" s="8">
        <v>0.19</v>
      </c>
    </row>
    <row r="10" spans="1:3">
      <c t="s" r="A10" s="4">
        <v>324</v>
      </c>
      <c t="s" r="B10" s="4">
        <v>325</v>
      </c>
      <c t="s" r="C10" s="4">
        <v>326</v>
      </c>
    </row>
    <row r="11" spans="1:3">
      <c t="s" r="A11" s="4">
        <v>327</v>
      </c>
      <c t="s" r="B11" s="4">
        <v>328</v>
      </c>
      <c t="s" r="C11" s="4">
        <v>329</v>
      </c>
    </row>
    <row r="12" spans="1:3">
      <c t="s" r="A12" s="4">
        <v>330</v>
      </c>
    </row>
    <row r="13" spans="1:3">
      <c t="s" r="A13" s="3">
        <v>319</v>
      </c>
    </row>
    <row r="14" spans="1:3">
      <c t="s" r="A14" s="4">
        <v>322</v>
      </c>
      <c t="n" r="B14" s="8">
        <v>25.76</v>
      </c>
      <c t="n" r="C14" s="8">
        <v>25.76</v>
      </c>
    </row>
    <row r="15" spans="1:3">
      <c t="s" r="A15" s="4">
        <v>323</v>
      </c>
      <c t="n" r="B15" s="8">
        <v>25.76</v>
      </c>
      <c t="n" r="C15" s="8">
        <v>25.76</v>
      </c>
    </row>
    <row r="16" spans="1:3">
      <c t="s" r="A16" s="4">
        <v>324</v>
      </c>
      <c t="s" r="B16" s="4">
        <v>331</v>
      </c>
      <c t="s" r="C16" s="4">
        <v>332</v>
      </c>
    </row>
    <row r="17" spans="1:3">
      <c t="s" r="A17" s="4">
        <v>327</v>
      </c>
      <c t="s" r="B17" s="4">
        <v>333</v>
      </c>
      <c t="s" r="C17" s="4">
        <v>334</v>
      </c>
    </row>
    <row r="18" spans="1:3">
      <c t="s" r="A18" s="4">
        <v>335</v>
      </c>
    </row>
    <row r="19" spans="1:3">
      <c t="s" r="A19" s="3">
        <v>319</v>
      </c>
    </row>
    <row r="20" spans="1:3">
      <c t="s" r="A20" s="4">
        <v>336</v>
      </c>
      <c t="n" r="B20" s="7">
        <v>0</v>
      </c>
      <c t="n" r="C20" s="7">
        <v>0</v>
      </c>
    </row>
    <row r="21" spans="1:3">
      <c t="s" r="A21" s="4">
        <v>337</v>
      </c>
    </row>
    <row r="22" spans="1:3">
      <c t="s" r="A22" s="3">
        <v>319</v>
      </c>
    </row>
    <row r="23" spans="1:3">
      <c t="s" r="A23" s="4">
        <v>336</v>
      </c>
      <c t="n" r="B23" s="7">
        <v>121376</v>
      </c>
      <c t="n" r="C23" s="7">
        <v>255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38</v>
      </c>
      <c t="s" r="B1" s="2">
        <v>2</v>
      </c>
      <c t="s" r="C1" s="2">
        <v>248</v>
      </c>
      <c t="s" r="D1" s="2">
        <v>23</v>
      </c>
      <c t="s" r="E1" s="2">
        <v>47</v>
      </c>
      <c t="s" r="F1" s="2">
        <v>339</v>
      </c>
      <c t="s" r="G1" s="2">
        <v>241</v>
      </c>
    </row>
    <row r="2" spans="1:7">
      <c t="s" r="A2" s="3">
        <v>340</v>
      </c>
    </row>
    <row r="3" spans="1:7">
      <c t="s" r="A3" s="4">
        <v>28</v>
      </c>
      <c t="n" r="B3" s="7">
        <v>487</v>
      </c>
      <c t="n" r="D3" s="7">
        <v>433</v>
      </c>
    </row>
    <row r="4" spans="1:7">
      <c t="s" r="A4" s="4">
        <v>341</v>
      </c>
      <c t="n" r="B4" s="6">
        <v>736</v>
      </c>
      <c t="n" r="D4" s="6">
        <v>722</v>
      </c>
    </row>
    <row r="5" spans="1:7">
      <c t="s" r="A5" s="4">
        <v>311</v>
      </c>
    </row>
    <row r="6" spans="1:7">
      <c t="s" r="A6" s="3">
        <v>340</v>
      </c>
    </row>
    <row r="7" spans="1:7">
      <c t="s" r="A7" s="4">
        <v>341</v>
      </c>
      <c t="n" r="B7" s="6">
        <v>736</v>
      </c>
      <c t="n" r="C7" s="7">
        <v>703</v>
      </c>
      <c t="n" r="D7" s="6">
        <v>722</v>
      </c>
      <c t="n" r="E7" s="7">
        <v>825</v>
      </c>
      <c t="n" r="F7" s="7">
        <v>669</v>
      </c>
      <c t="n" r="G7" s="7">
        <v>566</v>
      </c>
    </row>
    <row r="8" spans="1:7">
      <c t="s" r="A8" s="4">
        <v>342</v>
      </c>
    </row>
    <row r="9" spans="1:7">
      <c t="s" r="A9" s="3">
        <v>340</v>
      </c>
    </row>
    <row r="10" spans="1:7">
      <c t="s" r="A10" s="4">
        <v>25</v>
      </c>
      <c t="n" r="B10" s="6">
        <v>3211</v>
      </c>
      <c t="n" r="D10" s="6">
        <v>3018</v>
      </c>
    </row>
    <row r="11" spans="1:7">
      <c t="s" r="A11" s="4">
        <v>27</v>
      </c>
      <c t="n" r="B11" s="6">
        <v>3616</v>
      </c>
      <c t="n" r="D11" s="6">
        <v>5722</v>
      </c>
    </row>
    <row r="12" spans="1:7">
      <c t="s" r="A12" s="4">
        <v>28</v>
      </c>
      <c t="n" r="B12" s="6">
        <v>487</v>
      </c>
      <c t="n" r="D12" s="6">
        <v>433</v>
      </c>
    </row>
    <row r="13" spans="1:7">
      <c t="s" r="A13" s="4">
        <v>341</v>
      </c>
      <c t="n" r="B13" s="6">
        <v>736</v>
      </c>
      <c t="n" r="D13" s="6">
        <v>722</v>
      </c>
    </row>
    <row r="14" spans="1:7">
      <c t="s" r="A14" s="4">
        <v>343</v>
      </c>
    </row>
    <row r="15" spans="1:7">
      <c t="s" r="A15" s="3">
        <v>340</v>
      </c>
    </row>
    <row r="16" spans="1:7">
      <c t="s" r="A16" s="4">
        <v>25</v>
      </c>
      <c t="n" r="B16" s="6">
        <v>3211</v>
      </c>
      <c t="n" r="D16" s="6">
        <v>3018</v>
      </c>
    </row>
    <row r="17" spans="1:7">
      <c t="s" r="A17" s="4">
        <v>27</v>
      </c>
      <c t="n" r="B17" s="6">
        <v>3614</v>
      </c>
      <c t="n" r="D17" s="6">
        <v>5699</v>
      </c>
    </row>
    <row r="18" spans="1:7">
      <c t="s" r="A18" s="4">
        <v>28</v>
      </c>
      <c t="n" r="B18" s="6">
        <v>487</v>
      </c>
      <c t="n" r="D18" s="6">
        <v>433</v>
      </c>
    </row>
    <row r="19" spans="1:7">
      <c t="s" r="A19" s="4">
        <v>341</v>
      </c>
      <c t="n" r="B19" s="6">
        <v>736</v>
      </c>
      <c t="n" r="D19" s="6">
        <v>722</v>
      </c>
    </row>
    <row r="20" spans="1:7">
      <c t="s" r="A20" s="4">
        <v>344</v>
      </c>
    </row>
    <row r="21" spans="1:7">
      <c t="s" r="A21" s="3">
        <v>340</v>
      </c>
    </row>
    <row r="22" spans="1:7">
      <c t="s" r="A22" s="4">
        <v>25</v>
      </c>
      <c t="n" r="B22" s="6">
        <v>3211</v>
      </c>
      <c t="n" r="D22" s="6">
        <v>3018</v>
      </c>
    </row>
    <row r="23" spans="1:7">
      <c t="s" r="A23" s="4">
        <v>345</v>
      </c>
    </row>
    <row r="24" spans="1:7">
      <c t="s" r="A24" s="3">
        <v>340</v>
      </c>
    </row>
    <row r="25" spans="1:7">
      <c t="s" r="A25" s="4">
        <v>25</v>
      </c>
      <c t="s" r="B25" s="4">
        <v>40</v>
      </c>
      <c t="s" r="D25" s="4">
        <v>40</v>
      </c>
    </row>
    <row r="26" spans="1:7">
      <c t="s" r="A26" s="4">
        <v>27</v>
      </c>
      <c t="s" r="B26" s="4">
        <v>40</v>
      </c>
      <c t="s" r="D26" s="4">
        <v>40</v>
      </c>
    </row>
    <row r="27" spans="1:7">
      <c t="s" r="A27" s="4">
        <v>28</v>
      </c>
      <c t="s" r="B27" s="4">
        <v>40</v>
      </c>
      <c t="s" r="D27" s="4">
        <v>40</v>
      </c>
    </row>
    <row r="28" spans="1:7">
      <c t="s" r="A28" s="4">
        <v>341</v>
      </c>
      <c t="s" r="B28" s="4">
        <v>40</v>
      </c>
      <c t="s" r="D28" s="4">
        <v>40</v>
      </c>
    </row>
    <row r="29" spans="1:7">
      <c t="s" r="A29" s="4">
        <v>346</v>
      </c>
    </row>
    <row r="30" spans="1:7">
      <c t="s" r="A30" s="3">
        <v>340</v>
      </c>
    </row>
    <row r="31" spans="1:7">
      <c t="s" r="A31" s="4">
        <v>27</v>
      </c>
      <c t="n" r="B31" s="6">
        <v>3614</v>
      </c>
      <c t="n" r="D31" s="6">
        <v>5699</v>
      </c>
    </row>
    <row r="32" spans="1:7">
      <c t="s" r="A32" s="4">
        <v>28</v>
      </c>
      <c t="n" r="B32" s="6">
        <v>487</v>
      </c>
      <c t="n" r="D32" s="6">
        <v>433</v>
      </c>
    </row>
    <row r="33" spans="1:7">
      <c t="s" r="A33" s="4">
        <v>341</v>
      </c>
      <c t="n" r="B33" s="7">
        <v>736</v>
      </c>
      <c t="n" r="D33" s="7">
        <v>7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s>
  <sheetData>
    <row r="1" spans="1:5">
      <c t="s" r="A1" s="1">
        <v>69</v>
      </c>
      <c t="s" r="B1" s="2">
        <v>46</v>
      </c>
      <c t="s" r="C1" s="2">
        <v>1</v>
      </c>
      <c t="s" r="E1" s="2">
        <v>70</v>
      </c>
    </row>
    <row r="2" spans="1:5">
      <c t="s" r="B2" s="2">
        <v>2</v>
      </c>
      <c t="s" r="C2" s="2">
        <v>2</v>
      </c>
      <c t="s" r="D2" s="2">
        <v>47</v>
      </c>
      <c t="s" r="E2" s="2">
        <v>23</v>
      </c>
    </row>
    <row r="3" spans="1:5">
      <c t="s" r="A3" s="4">
        <v>71</v>
      </c>
      <c t="n" r="C3" s="6">
        <v>1618296</v>
      </c>
    </row>
    <row r="4" spans="1:5">
      <c t="s" r="A4" s="4">
        <v>72</v>
      </c>
      <c t="n" r="C4" s="7">
        <v>9756</v>
      </c>
      <c t="n" r="D4" s="7">
        <v>11330</v>
      </c>
      <c t="n" r="E4" s="7">
        <v>11330</v>
      </c>
    </row>
    <row r="5" spans="1:5">
      <c t="s" r="A5" s="4">
        <v>73</v>
      </c>
      <c t="n" r="B5" s="7">
        <v>-446</v>
      </c>
      <c t="n" r="C5" s="6">
        <v>-1336</v>
      </c>
      <c t="n" r="D5" s="6">
        <v>-1335</v>
      </c>
      <c t="n" r="E5" s="6">
        <v>-1779</v>
      </c>
    </row>
    <row r="6" spans="1:5">
      <c t="s" r="A6" s="4">
        <v>74</v>
      </c>
      <c t="n" r="C6" s="6">
        <v>-149</v>
      </c>
      <c t="n" r="E6" s="6">
        <v>-198</v>
      </c>
    </row>
    <row r="7" spans="1:5">
      <c t="s" r="A7" s="4">
        <v>75</v>
      </c>
      <c t="n" r="B7" s="7">
        <v>76</v>
      </c>
      <c t="n" r="C7" s="7">
        <v>-539</v>
      </c>
      <c t="n" r="D7" s="7">
        <v>276</v>
      </c>
      <c t="n" r="E7" s="7">
        <v>403</v>
      </c>
    </row>
    <row r="8" spans="1:5">
      <c t="s" r="A8" s="4">
        <v>76</v>
      </c>
      <c t="n" r="B8" s="6">
        <v>1618296</v>
      </c>
      <c t="n" r="C8" s="6">
        <v>1618296</v>
      </c>
      <c t="n" r="E8" s="6">
        <v>1618296</v>
      </c>
    </row>
    <row r="9" spans="1:5">
      <c t="s" r="A9" s="4">
        <v>77</v>
      </c>
      <c t="n" r="B9" s="7">
        <v>7732</v>
      </c>
      <c t="n" r="C9" s="7">
        <v>7732</v>
      </c>
      <c t="n" r="E9" s="7">
        <v>9756</v>
      </c>
    </row>
    <row r="10" spans="1:5">
      <c t="s" r="A10" s="4">
        <v>78</v>
      </c>
    </row>
    <row r="11" spans="1:5">
      <c t="s" r="A11" s="4">
        <v>71</v>
      </c>
      <c t="n" r="C11" s="6">
        <v>1618296</v>
      </c>
      <c t="n" r="D11" s="6">
        <v>1618296</v>
      </c>
      <c t="n" r="E11" s="6">
        <v>1618296</v>
      </c>
    </row>
    <row r="12" spans="1:5">
      <c t="s" r="A12" s="4">
        <v>72</v>
      </c>
      <c t="n" r="C12" s="7">
        <v>9756</v>
      </c>
      <c t="n" r="D12" s="7">
        <v>11330</v>
      </c>
      <c t="n" r="E12" s="7">
        <v>11330</v>
      </c>
    </row>
    <row r="13" spans="1:5">
      <c t="s" r="A13" s="4">
        <v>73</v>
      </c>
      <c t="n" r="C13" s="6">
        <v>-1336</v>
      </c>
      <c t="n" r="E13" s="6">
        <v>-1779</v>
      </c>
    </row>
    <row r="14" spans="1:5">
      <c t="s" r="A14" s="4">
        <v>75</v>
      </c>
      <c t="n" r="C14" s="7">
        <v>-688</v>
      </c>
      <c t="n" r="E14" s="7">
        <v>205</v>
      </c>
    </row>
    <row r="15" spans="1:5">
      <c t="s" r="A15" s="4">
        <v>76</v>
      </c>
      <c t="n" r="B15" s="6">
        <v>1618296</v>
      </c>
      <c t="n" r="C15" s="6">
        <v>1618296</v>
      </c>
      <c t="n" r="E15" s="6">
        <v>1618296</v>
      </c>
    </row>
    <row r="16" spans="1:5">
      <c t="s" r="A16" s="4">
        <v>77</v>
      </c>
      <c t="n" r="B16" s="7">
        <v>7732</v>
      </c>
      <c t="n" r="C16" s="7">
        <v>7732</v>
      </c>
      <c t="n" r="E16" s="7">
        <v>9756</v>
      </c>
    </row>
    <row r="17" spans="1:5">
      <c t="s" r="A17" s="4">
        <v>79</v>
      </c>
    </row>
    <row r="18" spans="1:5">
      <c t="s" r="A18" s="4">
        <v>72</v>
      </c>
      <c t="s" r="D18" s="4">
        <v>40</v>
      </c>
      <c t="s" r="E18" s="4">
        <v>40</v>
      </c>
    </row>
    <row r="19" spans="1:5">
      <c t="s" r="A19" s="4">
        <v>74</v>
      </c>
      <c t="n" r="C19" s="6">
        <v>-149</v>
      </c>
      <c t="n" r="E19" s="6">
        <v>-198</v>
      </c>
    </row>
    <row r="20" spans="1:5">
      <c t="s" r="A20" s="4">
        <v>75</v>
      </c>
      <c t="n" r="C20" s="7">
        <v>149</v>
      </c>
      <c t="n" r="E20" s="7">
        <v>19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t="s" r="A1" s="1">
        <v>80</v>
      </c>
      <c t="s" r="B1" s="2">
        <v>46</v>
      </c>
      <c t="s" r="D1" s="2">
        <v>1</v>
      </c>
      <c t="s" r="F1" s="2">
        <v>70</v>
      </c>
    </row>
    <row r="2" spans="1:6">
      <c t="s" r="B2" s="2">
        <v>2</v>
      </c>
      <c t="s" r="C2" s="2">
        <v>47</v>
      </c>
      <c t="s" r="D2" s="2">
        <v>2</v>
      </c>
      <c t="s" r="E2" s="2">
        <v>47</v>
      </c>
      <c t="s" r="F2" s="2">
        <v>23</v>
      </c>
    </row>
    <row r="3" spans="1:6">
      <c t="s" r="A3" s="3">
        <v>81</v>
      </c>
    </row>
    <row r="4" spans="1:6">
      <c t="s" r="A4" s="4">
        <v>82</v>
      </c>
      <c t="n" r="B4" s="8">
        <v>0.28</v>
      </c>
      <c t="n" r="C4" s="8">
        <v>0.27</v>
      </c>
      <c t="n" r="D4" s="8">
        <v>0.83</v>
      </c>
      <c t="n" r="E4" s="8">
        <v>0.82</v>
      </c>
      <c t="n" r="F4" s="8">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46</v>
      </c>
      <c t="s" r="D1" s="2">
        <v>1</v>
      </c>
    </row>
    <row r="2" spans="1:5">
      <c t="s" r="B2" s="2">
        <v>2</v>
      </c>
      <c t="s" r="C2" s="2">
        <v>47</v>
      </c>
      <c t="s" r="D2" s="2">
        <v>2</v>
      </c>
      <c t="s" r="E2" s="2">
        <v>47</v>
      </c>
    </row>
    <row r="3" spans="1:5">
      <c t="s" r="A3" s="3">
        <v>84</v>
      </c>
    </row>
    <row r="4" spans="1:5">
      <c t="s" r="A4" s="4">
        <v>65</v>
      </c>
      <c t="n" r="B4" s="7">
        <v>76</v>
      </c>
      <c t="n" r="C4" s="7">
        <v>208</v>
      </c>
      <c t="n" r="D4" s="7">
        <v>-539</v>
      </c>
      <c t="n" r="E4" s="7">
        <v>276</v>
      </c>
    </row>
    <row r="5" spans="1:5">
      <c t="s" r="A5" s="3">
        <v>85</v>
      </c>
    </row>
    <row r="6" spans="1:5">
      <c t="s" r="A6" s="4">
        <v>86</v>
      </c>
      <c t="n" r="B6" s="6">
        <v>-12</v>
      </c>
      <c t="n" r="C6" s="6">
        <v>-22</v>
      </c>
      <c t="n" r="D6" s="6">
        <v>-38</v>
      </c>
      <c t="n" r="E6" s="6">
        <v>-64</v>
      </c>
    </row>
    <row r="7" spans="1:5">
      <c t="s" r="A7" s="4">
        <v>87</v>
      </c>
      <c t="n" r="B7" s="6">
        <v>3</v>
      </c>
      <c t="n" r="C7" s="6">
        <v>5</v>
      </c>
      <c t="n" r="D7" s="6">
        <v>13</v>
      </c>
      <c t="n" r="E7" s="6">
        <v>16</v>
      </c>
    </row>
    <row r="8" spans="1:5">
      <c t="s" r="A8" s="4">
        <v>50</v>
      </c>
      <c t="n" r="C8" s="6">
        <v>-76</v>
      </c>
      <c t="n" r="E8" s="6">
        <v>-76</v>
      </c>
    </row>
    <row r="9" spans="1:5">
      <c t="s" r="A9" s="4">
        <v>51</v>
      </c>
      <c t="n" r="B9" s="6">
        <v>-218</v>
      </c>
      <c t="n" r="D9" s="6">
        <v>-218</v>
      </c>
      <c t="n" r="E9" s="6">
        <v>-9</v>
      </c>
    </row>
    <row r="10" spans="1:5">
      <c t="s" r="A10" s="4">
        <v>57</v>
      </c>
      <c t="n" r="C10" s="6">
        <v>46</v>
      </c>
      <c t="n" r="D10" s="6">
        <v>620</v>
      </c>
      <c t="n" r="E10" s="6">
        <v>97</v>
      </c>
    </row>
    <row r="11" spans="1:5">
      <c t="s" r="A11" s="4">
        <v>88</v>
      </c>
      <c t="n" r="B11" s="6">
        <v>-2</v>
      </c>
      <c t="n" r="C11" s="6">
        <v>-156</v>
      </c>
      <c t="n" r="D11" s="6">
        <v>17</v>
      </c>
      <c t="n" r="E11" s="6">
        <v>-247</v>
      </c>
    </row>
    <row r="12" spans="1:5">
      <c t="s" r="A12" s="3">
        <v>89</v>
      </c>
    </row>
    <row r="13" spans="1:5">
      <c t="s" r="A13" s="4">
        <v>26</v>
      </c>
      <c t="n" r="B13" s="6">
        <v>12</v>
      </c>
      <c t="n" r="C13" s="6">
        <v>-4</v>
      </c>
      <c t="n" r="D13" s="6">
        <v>-24</v>
      </c>
      <c t="n" r="E13" s="6">
        <v>-4</v>
      </c>
    </row>
    <row r="14" spans="1:5">
      <c t="s" r="A14" s="4">
        <v>30</v>
      </c>
      <c t="n" r="B14" s="6">
        <v>80</v>
      </c>
      <c t="n" r="C14" s="6">
        <v>107</v>
      </c>
      <c t="n" r="D14" s="6">
        <v>207</v>
      </c>
      <c t="n" r="E14" s="6">
        <v>74</v>
      </c>
    </row>
    <row r="15" spans="1:5">
      <c t="s" r="A15" s="4">
        <v>31</v>
      </c>
      <c t="n" r="B15" s="6">
        <v>100</v>
      </c>
      <c t="n" r="C15" s="6">
        <v>8</v>
      </c>
      <c t="n" r="D15" s="6">
        <v>-3</v>
      </c>
      <c t="n" r="E15" s="6">
        <v>-10</v>
      </c>
    </row>
    <row r="16" spans="1:5">
      <c t="s" r="A16" s="4">
        <v>90</v>
      </c>
      <c t="n" r="B16" s="6">
        <v>-1</v>
      </c>
      <c t="n" r="C16" s="6">
        <v>2</v>
      </c>
      <c t="n" r="D16" s="6">
        <v>-2</v>
      </c>
      <c t="n" r="E16" s="6">
        <v>2</v>
      </c>
    </row>
    <row r="17" spans="1:5">
      <c t="s" r="A17" s="4">
        <v>91</v>
      </c>
      <c t="n" r="D17" s="6">
        <v>1</v>
      </c>
      <c t="n" r="E17" s="6">
        <v>2</v>
      </c>
    </row>
    <row r="18" spans="1:5">
      <c t="s" r="A18" s="4">
        <v>92</v>
      </c>
      <c t="n" r="B18" s="6">
        <v>4</v>
      </c>
      <c t="n" r="C18" s="6">
        <v>-9</v>
      </c>
      <c t="n" r="D18" s="6">
        <v>-11</v>
      </c>
      <c t="n" r="E18" s="6">
        <v>-14</v>
      </c>
    </row>
    <row r="19" spans="1:5">
      <c t="s" r="A19" s="4">
        <v>93</v>
      </c>
      <c t="n" r="B19" s="6">
        <v>42</v>
      </c>
      <c t="n" r="C19" s="6">
        <v>109</v>
      </c>
      <c t="n" r="D19" s="6">
        <v>23</v>
      </c>
      <c t="n" r="E19" s="6">
        <v>43</v>
      </c>
    </row>
    <row r="20" spans="1:5">
      <c t="s" r="A20" s="3">
        <v>94</v>
      </c>
    </row>
    <row r="21" spans="1:5">
      <c t="s" r="A21" s="4">
        <v>95</v>
      </c>
      <c t="n" r="D21" s="6">
        <v>-18</v>
      </c>
    </row>
    <row r="22" spans="1:5">
      <c t="s" r="A22" s="4">
        <v>96</v>
      </c>
      <c t="n" r="D22" s="6">
        <v>-192</v>
      </c>
      <c t="n" r="E22" s="6">
        <v>-60</v>
      </c>
    </row>
    <row r="23" spans="1:5">
      <c t="s" r="A23" s="4">
        <v>97</v>
      </c>
      <c t="n" r="C23" s="6">
        <v>593</v>
      </c>
      <c t="n" r="E23" s="6">
        <v>593</v>
      </c>
    </row>
    <row r="24" spans="1:5">
      <c t="s" r="A24" s="4">
        <v>98</v>
      </c>
      <c t="n" r="B24" s="6">
        <v>356</v>
      </c>
      <c t="n" r="D24" s="6">
        <v>356</v>
      </c>
      <c t="n" r="E24" s="6">
        <v>9</v>
      </c>
    </row>
    <row r="25" spans="1:5">
      <c t="s" r="A25" s="4">
        <v>99</v>
      </c>
      <c t="n" r="B25" s="6">
        <v>-2</v>
      </c>
      <c t="n" r="C25" s="6">
        <v>-11</v>
      </c>
      <c t="n" r="D25" s="6">
        <v>-5</v>
      </c>
      <c t="n" r="E25" s="6">
        <v>-14</v>
      </c>
    </row>
    <row r="26" spans="1:5">
      <c t="s" r="A26" s="4">
        <v>100</v>
      </c>
      <c t="n" r="B26" s="6">
        <v>-800</v>
      </c>
      <c t="n" r="C26" s="6">
        <v>-1604</v>
      </c>
      <c t="n" r="D26" s="6">
        <v>-1013</v>
      </c>
      <c t="n" r="E26" s="6">
        <v>-2793</v>
      </c>
    </row>
    <row r="27" spans="1:5">
      <c t="s" r="A27" s="4">
        <v>101</v>
      </c>
      <c t="n" r="B27" s="6">
        <v>823</v>
      </c>
      <c t="n" r="C27" s="6">
        <v>914</v>
      </c>
      <c t="n" r="D27" s="6">
        <v>2527</v>
      </c>
      <c t="n" r="E27" s="6">
        <v>2394</v>
      </c>
    </row>
    <row r="28" spans="1:5">
      <c t="s" r="A28" s="4">
        <v>102</v>
      </c>
      <c t="n" r="B28" s="6">
        <v>377</v>
      </c>
      <c t="n" r="C28" s="6">
        <v>-108</v>
      </c>
      <c t="n" r="D28" s="6">
        <v>1655</v>
      </c>
      <c t="n" r="E28" s="6">
        <v>129</v>
      </c>
    </row>
    <row r="29" spans="1:5">
      <c t="s" r="A29" s="3">
        <v>103</v>
      </c>
    </row>
    <row r="30" spans="1:5">
      <c t="s" r="A30" s="4">
        <v>104</v>
      </c>
      <c t="n" r="B30" s="6">
        <v>-495</v>
      </c>
      <c t="n" r="C30" s="6">
        <v>-494</v>
      </c>
      <c t="n" r="D30" s="6">
        <v>-1485</v>
      </c>
      <c t="n" r="E30" s="6">
        <v>-1483</v>
      </c>
    </row>
    <row r="31" spans="1:5">
      <c t="s" r="A31" s="4">
        <v>105</v>
      </c>
      <c t="n" r="B31" s="6">
        <v>-76</v>
      </c>
      <c t="n" r="C31" s="6">
        <v>-493</v>
      </c>
      <c t="n" r="D31" s="6">
        <v>193</v>
      </c>
      <c t="n" r="E31" s="6">
        <v>-1311</v>
      </c>
    </row>
    <row r="32" spans="1:5">
      <c t="s" r="A32" s="4">
        <v>106</v>
      </c>
      <c t="n" r="B32" s="6">
        <v>3287</v>
      </c>
      <c t="n" r="C32" s="6">
        <v>4106</v>
      </c>
      <c t="n" r="D32" s="6">
        <v>3018</v>
      </c>
      <c t="n" r="E32" s="6">
        <v>4924</v>
      </c>
    </row>
    <row r="33" spans="1:5">
      <c t="s" r="A33" s="4">
        <v>107</v>
      </c>
      <c t="n" r="B33" s="6">
        <v>3211</v>
      </c>
      <c t="n" r="C33" s="6">
        <v>3613</v>
      </c>
      <c t="n" r="D33" s="6">
        <v>3211</v>
      </c>
      <c t="n" r="E33" s="6">
        <v>3613</v>
      </c>
    </row>
    <row r="34" spans="1:5">
      <c t="s" r="A34" s="3">
        <v>108</v>
      </c>
    </row>
    <row r="35" spans="1:5">
      <c t="s" r="A35" s="4">
        <v>109</v>
      </c>
      <c t="n" r="D35" s="6">
        <v>3</v>
      </c>
      <c t="n" r="E35" s="6">
        <v>5</v>
      </c>
    </row>
    <row r="36" spans="1:5">
      <c t="s" r="A36" s="4">
        <v>78</v>
      </c>
    </row>
    <row r="37" spans="1:5">
      <c t="s" r="A37" s="3">
        <v>84</v>
      </c>
    </row>
    <row r="38" spans="1:5">
      <c t="s" r="A38" s="4">
        <v>65</v>
      </c>
      <c t="n" r="D38" s="6">
        <v>-688</v>
      </c>
    </row>
    <row r="39" spans="1:5">
      <c t="s" r="A39" s="3">
        <v>103</v>
      </c>
    </row>
    <row r="40" spans="1:5">
      <c t="s" r="A40" s="4">
        <v>110</v>
      </c>
      <c t="n" r="B40" s="6">
        <v>-445</v>
      </c>
      <c t="n" r="C40" s="6">
        <v>-445</v>
      </c>
      <c t="n" r="D40" s="6">
        <v>-1336</v>
      </c>
      <c t="n" r="E40" s="6">
        <v>-1335</v>
      </c>
    </row>
    <row r="41" spans="1:5">
      <c t="s" r="A41" s="3">
        <v>111</v>
      </c>
    </row>
    <row r="42" spans="1:5">
      <c t="s" r="A42" s="4">
        <v>112</v>
      </c>
      <c t="n" r="B42" s="6">
        <v>251</v>
      </c>
      <c t="n" r="C42" s="6">
        <v>250</v>
      </c>
      <c t="n" r="D42" s="6">
        <v>251</v>
      </c>
      <c t="n" r="E42" s="6">
        <v>250</v>
      </c>
    </row>
    <row r="43" spans="1:5">
      <c t="s" r="A43" s="4">
        <v>79</v>
      </c>
    </row>
    <row r="44" spans="1:5">
      <c t="s" r="A44" s="3">
        <v>84</v>
      </c>
    </row>
    <row r="45" spans="1:5">
      <c t="s" r="A45" s="4">
        <v>65</v>
      </c>
      <c t="n" r="D45" s="6">
        <v>149</v>
      </c>
    </row>
    <row r="46" spans="1:5">
      <c t="s" r="A46" s="3">
        <v>103</v>
      </c>
    </row>
    <row r="47" spans="1:5">
      <c t="s" r="A47" s="4">
        <v>110</v>
      </c>
      <c t="n" r="B47" s="6">
        <v>-50</v>
      </c>
      <c t="n" r="C47" s="6">
        <v>-49</v>
      </c>
      <c t="n" r="D47" s="6">
        <v>-149</v>
      </c>
      <c t="n" r="E47" s="6">
        <v>-148</v>
      </c>
    </row>
    <row r="48" spans="1:5">
      <c t="s" r="A48" s="3">
        <v>111</v>
      </c>
    </row>
    <row r="49" spans="1:5">
      <c t="s" r="A49" s="4">
        <v>112</v>
      </c>
      <c t="n" r="B49" s="7">
        <v>28</v>
      </c>
      <c t="n" r="C49" s="7">
        <v>28</v>
      </c>
      <c t="n" r="D49" s="7">
        <v>28</v>
      </c>
      <c t="n" r="E49" s="7">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Statements of Operations</vt:lpstr>
      <vt:lpstr>Statements of Changes in Member</vt:lpstr>
      <vt:lpstr>Statements of Changes in Membe5</vt:lpstr>
      <vt:lpstr>Statements of Cash Flows</vt:lpstr>
      <vt:lpstr>Organization and Limited Liabil</vt:lpstr>
      <vt:lpstr>Summary of Significant Accounti</vt:lpstr>
      <vt:lpstr>Notes Receivable, Net</vt:lpstr>
      <vt:lpstr>Allowance for Credit Losses</vt:lpstr>
      <vt:lpstr>Related Party Transactions</vt:lpstr>
      <vt:lpstr>Commitments</vt:lpstr>
      <vt:lpstr>Members' Capital</vt:lpstr>
      <vt:lpstr>Fair Value Measurements</vt:lpstr>
      <vt:lpstr>Summary of Significant Accoun15</vt:lpstr>
      <vt:lpstr>Notes Receivable, Net (Tables)</vt:lpstr>
      <vt:lpstr>Allowance for Credit Losses (Ta</vt:lpstr>
      <vt:lpstr>Related Party Transactions (Tab</vt:lpstr>
      <vt:lpstr>Members' Capital (Tables)</vt:lpstr>
      <vt:lpstr>Fair Value Measurements (Tables</vt:lpstr>
      <vt:lpstr>Organization and Limited Liab21</vt:lpstr>
      <vt:lpstr>Summary of Significant Accoun22</vt:lpstr>
      <vt:lpstr>Notes Receivable, Net (Narrativ</vt:lpstr>
      <vt:lpstr>Notes Receivable, Net (Schedule</vt:lpstr>
      <vt:lpstr>Notes Receivable, Net (Minimum </vt:lpstr>
      <vt:lpstr>Allowance for Credit Losses (Ac</vt:lpstr>
      <vt:lpstr>Allowance for Credit Losses (Re</vt:lpstr>
      <vt:lpstr>Allowance for Credit Losses (Fi</vt:lpstr>
      <vt:lpstr>Allowance for Credit Losses (Sc</vt:lpstr>
      <vt:lpstr>Allowance for Credit Losses (Ne</vt:lpstr>
      <vt:lpstr>Related Party Transactions (Man</vt:lpstr>
      <vt:lpstr>Commitments (Narrative) (Detail</vt:lpstr>
      <vt:lpstr>Members' Capital (Narrative) (D</vt:lpstr>
      <vt:lpstr>Members' Capital (Distributions</vt:lpstr>
      <vt:lpstr>Fair Value Measurements (Narrat</vt:lpstr>
      <vt:lpstr>Fair Value Measurements (Reconc</vt:lpstr>
      <vt:lpstr>Fair Value Measurements (Fair V</vt:lpstr>
      <vt:lpstr>Fair Value Measurements (Summar</vt:lpstr>
      <vt:lpstr>Fair Value Measurements (Esti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58:55Z</dcterms:created>
  <dcterms:modified xmlns:dcterms="http://purl.org/dc/terms/" xmlns:xsi="http://www.w3.org/2001/XMLSchema-instance" xsi:type="dcterms:W3CDTF">2016-11-10T15:58:55Z</dcterms:modified>
  <dc:title xmlns:dc="http://purl.org/dc/elements/1.1/">Untitled</dc:title>
  <dc:description xmlns:dc="http://purl.org/dc/elements/1.1/"/>
  <dc:subject xmlns:dc="http://purl.org/dc/elements/1.1/"/>
  <cp:keywords/>
  <cp:category/>
</cp:coreProperties>
</file>